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Equity (Deficit)" sheetId="15" state="visible" r:id="rId15"/>
    <sheet xmlns:r="http://schemas.openxmlformats.org/officeDocument/2006/relationships" name="Earnings per Share" sheetId="16" state="visible" r:id="rId16"/>
    <sheet xmlns:r="http://schemas.openxmlformats.org/officeDocument/2006/relationships" name="Long-Term Incentive Plans" sheetId="17" state="visible" r:id="rId17"/>
    <sheet xmlns:r="http://schemas.openxmlformats.org/officeDocument/2006/relationships" name="Leases" sheetId="18" state="visible" r:id="rId18"/>
    <sheet xmlns:r="http://schemas.openxmlformats.org/officeDocument/2006/relationships" name="Supplemental Disclosures to th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rganization and Basis of Pre_2" sheetId="23" state="visible" r:id="rId23"/>
    <sheet xmlns:r="http://schemas.openxmlformats.org/officeDocument/2006/relationships" name="Revenue (Tables)" sheetId="24" state="visible" r:id="rId24"/>
    <sheet xmlns:r="http://schemas.openxmlformats.org/officeDocument/2006/relationships" name="Acquisitions and Divestitures (" sheetId="25" state="visible" r:id="rId25"/>
    <sheet xmlns:r="http://schemas.openxmlformats.org/officeDocument/2006/relationships" name="Fair Value Measurements of Fi_2" sheetId="26" state="visible" r:id="rId26"/>
    <sheet xmlns:r="http://schemas.openxmlformats.org/officeDocument/2006/relationships" name="Risk Management and Derivativ_2" sheetId="27" state="visible" r:id="rId27"/>
    <sheet xmlns:r="http://schemas.openxmlformats.org/officeDocument/2006/relationships" name="Asset Retirement Obligations (T" sheetId="28" state="visible" r:id="rId28"/>
    <sheet xmlns:r="http://schemas.openxmlformats.org/officeDocument/2006/relationships" name="Long-Term Debt (Tables)" sheetId="29" state="visible" r:id="rId29"/>
    <sheet xmlns:r="http://schemas.openxmlformats.org/officeDocument/2006/relationships" name="Equity (Deficit) (Tables)" sheetId="30" state="visible" r:id="rId30"/>
    <sheet xmlns:r="http://schemas.openxmlformats.org/officeDocument/2006/relationships" name="Earnings per Share (Tables)" sheetId="31" state="visible" r:id="rId31"/>
    <sheet xmlns:r="http://schemas.openxmlformats.org/officeDocument/2006/relationships" name="Long-Term Incentive Plans (Tabl" sheetId="32" state="visible" r:id="rId32"/>
    <sheet xmlns:r="http://schemas.openxmlformats.org/officeDocument/2006/relationships" name="Leases (Tables)" sheetId="33" state="visible" r:id="rId33"/>
    <sheet xmlns:r="http://schemas.openxmlformats.org/officeDocument/2006/relationships" name="Supplemental Disclosures to t_2" sheetId="34" state="visible" r:id="rId34"/>
    <sheet xmlns:r="http://schemas.openxmlformats.org/officeDocument/2006/relationships" name="Organization and Basis of Pre_3" sheetId="35" state="visible" r:id="rId35"/>
    <sheet xmlns:r="http://schemas.openxmlformats.org/officeDocument/2006/relationships" name="Revenue - Summary of Revenues D" sheetId="36" state="visible" r:id="rId36"/>
    <sheet xmlns:r="http://schemas.openxmlformats.org/officeDocument/2006/relationships" name="Revenue - Additional Informatio"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Fair Value Measurements of Fi_3" sheetId="40" state="visible" r:id="rId40"/>
    <sheet xmlns:r="http://schemas.openxmlformats.org/officeDocument/2006/relationships" name="Fair Value Measurements of Fi_4" sheetId="41" state="visible" r:id="rId41"/>
    <sheet xmlns:r="http://schemas.openxmlformats.org/officeDocument/2006/relationships" name="Risk Management and Derivativ_3" sheetId="42" state="visible" r:id="rId42"/>
    <sheet xmlns:r="http://schemas.openxmlformats.org/officeDocument/2006/relationships" name="Risk Management and Derivativ_4" sheetId="43" state="visible" r:id="rId43"/>
    <sheet xmlns:r="http://schemas.openxmlformats.org/officeDocument/2006/relationships" name="Risk Management and Derivativ_5" sheetId="44" state="visible" r:id="rId44"/>
    <sheet xmlns:r="http://schemas.openxmlformats.org/officeDocument/2006/relationships" name="Risk Management and Derivativ_6" sheetId="45" state="visible" r:id="rId45"/>
    <sheet xmlns:r="http://schemas.openxmlformats.org/officeDocument/2006/relationships" name="Risk Management and Derivativ_7" sheetId="46" state="visible" r:id="rId46"/>
    <sheet xmlns:r="http://schemas.openxmlformats.org/officeDocument/2006/relationships" name="Asset Retirement Obligations - " sheetId="47" state="visible" r:id="rId47"/>
    <sheet xmlns:r="http://schemas.openxmlformats.org/officeDocument/2006/relationships" name="Long-Term Debt - Consolidated D" sheetId="48" state="visible" r:id="rId48"/>
    <sheet xmlns:r="http://schemas.openxmlformats.org/officeDocument/2006/relationships" name="Long-Term Debt - Credit Facilit" sheetId="49" state="visible" r:id="rId49"/>
    <sheet xmlns:r="http://schemas.openxmlformats.org/officeDocument/2006/relationships" name="Long-Term Debt - Summary of Wei" sheetId="50" state="visible" r:id="rId50"/>
    <sheet xmlns:r="http://schemas.openxmlformats.org/officeDocument/2006/relationships" name="Long-Term Debt - Unamortized De" sheetId="51" state="visible" r:id="rId51"/>
    <sheet xmlns:r="http://schemas.openxmlformats.org/officeDocument/2006/relationships" name="Long-Term Debt - Paycheck Prote" sheetId="52" state="visible" r:id="rId52"/>
    <sheet xmlns:r="http://schemas.openxmlformats.org/officeDocument/2006/relationships" name="Equity (Deficit)- Additional In" sheetId="53" state="visible" r:id="rId53"/>
    <sheet xmlns:r="http://schemas.openxmlformats.org/officeDocument/2006/relationships" name="Equity (Deficit) - Summary of C" sheetId="54" state="visible" r:id="rId54"/>
    <sheet xmlns:r="http://schemas.openxmlformats.org/officeDocument/2006/relationships" name="Earnings per Share - Calculatio" sheetId="55" state="visible" r:id="rId55"/>
    <sheet xmlns:r="http://schemas.openxmlformats.org/officeDocument/2006/relationships" name="Long-Term Incentive Plans - Add" sheetId="56" state="visible" r:id="rId56"/>
    <sheet xmlns:r="http://schemas.openxmlformats.org/officeDocument/2006/relationships" name="Long-Term Incentive Plans - Sum" sheetId="57" state="visible" r:id="rId57"/>
    <sheet xmlns:r="http://schemas.openxmlformats.org/officeDocument/2006/relationships" name="Long-Term Incentive Plans - S_2" sheetId="58" state="visible" r:id="rId58"/>
    <sheet xmlns:r="http://schemas.openxmlformats.org/officeDocument/2006/relationships" name="Long-Term Incentive Plans - S_3" sheetId="59" state="visible" r:id="rId59"/>
    <sheet xmlns:r="http://schemas.openxmlformats.org/officeDocument/2006/relationships" name="Long-Term Incentive Plans - S_4" sheetId="60" state="visible" r:id="rId60"/>
    <sheet xmlns:r="http://schemas.openxmlformats.org/officeDocument/2006/relationships" name="Long-Term Incentive Plans - S_5" sheetId="61" state="visible" r:id="rId61"/>
    <sheet xmlns:r="http://schemas.openxmlformats.org/officeDocument/2006/relationships" name="Leases - Additional Information" sheetId="62" state="visible" r:id="rId62"/>
    <sheet xmlns:r="http://schemas.openxmlformats.org/officeDocument/2006/relationships" name="Leases - Schedule of Supplement" sheetId="63" state="visible" r:id="rId63"/>
    <sheet xmlns:r="http://schemas.openxmlformats.org/officeDocument/2006/relationships" name="Leases - Schedule of Right-of-U" sheetId="64" state="visible" r:id="rId64"/>
    <sheet xmlns:r="http://schemas.openxmlformats.org/officeDocument/2006/relationships" name="Leases - Schedule of Maturity A" sheetId="65" state="visible" r:id="rId65"/>
    <sheet xmlns:r="http://schemas.openxmlformats.org/officeDocument/2006/relationships" name="Leases - Schedule of Weighted A" sheetId="66" state="visible" r:id="rId66"/>
    <sheet xmlns:r="http://schemas.openxmlformats.org/officeDocument/2006/relationships" name="Supplemental Disclosures to t_3" sheetId="67" state="visible" r:id="rId67"/>
    <sheet xmlns:r="http://schemas.openxmlformats.org/officeDocument/2006/relationships" name="Supplemental Disclosures to t_4" sheetId="68" state="visible" r:id="rId68"/>
    <sheet xmlns:r="http://schemas.openxmlformats.org/officeDocument/2006/relationships" name="Supplemental Disclosures to t_5" sheetId="69" state="visible" r:id="rId69"/>
    <sheet xmlns:r="http://schemas.openxmlformats.org/officeDocument/2006/relationships" name="Supplemental Disclosures to t_6" sheetId="70" state="visible" r:id="rId70"/>
    <sheet xmlns:r="http://schemas.openxmlformats.org/officeDocument/2006/relationships" name="Related Party Transactions - Ad" sheetId="71" state="visible" r:id="rId71"/>
    <sheet xmlns:r="http://schemas.openxmlformats.org/officeDocument/2006/relationships" name="Commitments and Contingencies -" sheetId="72" state="visible" r:id="rId72"/>
    <sheet xmlns:r="http://schemas.openxmlformats.org/officeDocument/2006/relationships" name="Income Taxes - Additional Info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MPY</t>
        </is>
      </c>
    </row>
    <row r="10">
      <c r="A10" s="4" t="inlineStr">
        <is>
          <t>Entity Registrant Name</t>
        </is>
      </c>
      <c r="B10" s="4" t="inlineStr">
        <is>
          <t>Amplify Energy Corp.</t>
        </is>
      </c>
    </row>
    <row r="11">
      <c r="A11" s="4" t="inlineStr">
        <is>
          <t>Entity Central Index Key</t>
        </is>
      </c>
      <c r="B11" s="4" t="inlineStr">
        <is>
          <t>0001533924</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Tax Identification Number</t>
        </is>
      </c>
      <c r="B18" s="4" t="inlineStr">
        <is>
          <t>82-1326219</t>
        </is>
      </c>
    </row>
    <row r="19">
      <c r="A19" s="4" t="inlineStr">
        <is>
          <t>Entity File Number</t>
        </is>
      </c>
      <c r="B19" s="4" t="inlineStr">
        <is>
          <t>001-35512</t>
        </is>
      </c>
    </row>
    <row r="20">
      <c r="A20" s="4" t="inlineStr">
        <is>
          <t>Entity Incorporation, State or Country Code</t>
        </is>
      </c>
      <c r="B20" s="4" t="inlineStr">
        <is>
          <t>DE</t>
        </is>
      </c>
    </row>
    <row r="21">
      <c r="A21" s="4" t="inlineStr">
        <is>
          <t>Entity Address, Address Line One</t>
        </is>
      </c>
      <c r="B21" s="4" t="inlineStr">
        <is>
          <t>500 Dallas Street</t>
        </is>
      </c>
    </row>
    <row r="22">
      <c r="A22" s="4" t="inlineStr">
        <is>
          <t>Entity Address, Address Line Two</t>
        </is>
      </c>
      <c r="B22" s="4" t="inlineStr">
        <is>
          <t>Suite 17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02</t>
        </is>
      </c>
    </row>
    <row r="26">
      <c r="A26" s="4" t="inlineStr">
        <is>
          <t>City Area Code</t>
        </is>
      </c>
      <c r="B26" s="4" t="inlineStr">
        <is>
          <t>713</t>
        </is>
      </c>
    </row>
    <row r="27">
      <c r="A27" s="4" t="inlineStr">
        <is>
          <t>Local Phone Number</t>
        </is>
      </c>
      <c r="B27" s="4" t="inlineStr">
        <is>
          <t>490-8900</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t>
        </is>
      </c>
    </row>
    <row r="33">
      <c r="A33" s="4" t="inlineStr">
        <is>
          <t>Entity Common Stock, Shares Outstanding</t>
        </is>
      </c>
      <c r="C33" s="5" t="n">
        <v>376216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 xml:space="preserve">Note 4. Acquisitions and Divestitures Acquisition and Divestiture Related Expenses There were no material acquisition or divestitures during the three and six months ended June 30, 2020 and 2019, respectively. Business Combination Acquisitions qualifying as a business combination are accounted for under the acquisition method of accounting, which requires, among other items, that assets acquired and liabilities assumed be recognized on the condensed consolidated balance sheet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estimated future cash flows and appropriate discount rates. These inputs required significant judgments and estimates at the time of the valuation. Merger On May 5, 2019, Midstates, Legacy Amplify and Merger Sub entered into the Merger Agreement pursuant to which, Merger Sub merged with and into Legacy Amplify, with Legacy Amplify surviving the Merger as a wholly owned subsidiary of Midstates. At the effective time of the Merger, each share of Legacy Amplify common stock issued and outstanding immediately prior to the effective time (other than excluded shares) were cancelled and converted into the right to receive 0.933 shares of Midstates common stock, par value $0.01 per share. On August 6, 2019, the effective date of the Merger, Midstates changed its name to “Amplify Energy Corp.” Unaudited Pro Forma Financials The following unaudited pro forma financial information for the three and six months ended June 30, 2019, is based on our historical consolidated financial statements adjusted to reflect as if the Merger had occurred on January 1, 2018. The information below reflects pro forma adjustments based on available information and certain assumptions that we believe are reasonable, including adjustments to conform the classification of expenses in Midstates statements of operations to our classification for similar expenses and the estimated tax impact of pro forma adjustments. The unaudited pro forma financial information is not necessarily indicative of what actually would have occurred if the acquisition had been completed as of the beginning of the periods presented, nor is it necessarily indicative of future results.
For the Three Months Ended June 30, 2019
For the Six Months Ended June 30, 2019
(Unaudited) (In thousands, except per unit amounts)
Revenues
$
82,772
$
177,768
Net income (loss)
23,385
(7,742
)
Earnings per share:
Basic
$
0.57
$
(0.18
)
Diluted
$
0.57
$
(0.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0</t>
        </is>
      </c>
    </row>
    <row r="3">
      <c r="A3" s="3" t="inlineStr">
        <is>
          <t>Fair Value Disclosures [Abstract]</t>
        </is>
      </c>
    </row>
    <row r="4">
      <c r="A4" s="4" t="inlineStr">
        <is>
          <t>Fair Value Measurements of Financial Instruments</t>
        </is>
      </c>
      <c r="B4" s="4" t="inlineStr">
        <is>
          <t>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June 30, 2020 and December 31, 2019. The fair value estimates are based upon observable market data and are classified within Level 2 of the fair value hierarchy. These assets and liabilities are not presented in the following tables. Assets and Liabilities Measured at Fair Value on a Recurring Basis The fair market values of the derivative financial instruments reflected on the accompanying Unaudited Condensed Consolidated Balance Sheets as of June 30, 2020 and December 31, 2019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June 30, 2020 and December 31, 2019 for each of the fair value hierarchy levels:
Fair Value Measurements at June 30, 2020 Using
Quoted Prices in
Significant Other
Significant
Active Market
Observable Inputs
Unobservable Inputs
(Level 1)
(Level 2)
(Level 3)
Fair Value
(In thousands)
Assets:
Commodity derivatives
$
—
$
49,302
$
—
$
49,302
Interest rate derivatives
—
—
—
—
Total assets
$
—
$
49,302
$
—
$
49,302
Liabilities:
Commodity derivatives
$
—
$
6,877
$
—
$
6,877
Interest rate derivatives
—
3,693
—
3,693
Total liabilities
$
—
$
10,570
$
—
$
10,570
Fair Value Measurements at December 31, 2019 Using
Quoted Prices in
Significant Other
Significant
Active Market
Observable Inputs
Unobservable Inputs
(Level 1)
(Level 2)
(Level 3)
Fair Value
(In thousands)
Assets:
Commodity derivatives
$
—
$
18,509
$
—
$
18,509
Interest rate derivatives
—
595
—
595
Total assets
$
—
$
19,104
$
—
$
19,104
Liabilities:
Commodity derivatives
$
—
$
6,861
$
—
$
6,861
Interest rate derivatives
—
558
—
558
Total liabilities
$
—
$
7,419
$
—
$
7,419
See Note 6 for additional information regarding our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7 for a summary of changes in AROs.
•
Proved oil and natural gas properties are reviewed for impairment when events and circumstances indicate a possible decline in the recoverability of the carrying value of such properties. The Company uses an income approach based on the discounted cash flow method, whereby the present value of expected future net cash flows are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some of which are Level 3 inputs within the fair value hierarchy).
•
No
•
For the six months ended June 3 0 , 2020, we recognized $ 405.7 million of impairment expense on our proved oil and natural gas properties. These impairments related to certain properties located in East Texas, the Rockies and offshore Southern California. The estimated future cash flows expected from these properties were compared to their carrying values and determined to be unrecoverable primarily as a result of declining commodity prices. The impairments were due to a decline in the value of estimated proved reserves based on declining commodity prices.
•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 Instruments</t>
        </is>
      </c>
      <c r="B1" s="2" t="inlineStr">
        <is>
          <t>6 Months Ended</t>
        </is>
      </c>
    </row>
    <row r="2">
      <c r="B2" s="2" t="inlineStr">
        <is>
          <t>Jun. 30, 2020</t>
        </is>
      </c>
    </row>
    <row r="3">
      <c r="A3" s="3" t="inlineStr">
        <is>
          <t>Derivative Instruments And Hedging Activities Disclosure [Abstract]</t>
        </is>
      </c>
    </row>
    <row r="4">
      <c r="A4" s="4" t="inlineStr">
        <is>
          <t>Risk Management and Derivative Instruments</t>
        </is>
      </c>
      <c r="B4" s="4" t="inlineStr">
        <is>
          <t>Note 6. Risk Management and Derivative Instruments Derivative instruments are utilized to manage exposure to commodity price fluctuations and achieve a more predictable cash flow in connection with natural gas and oil sales from production and borrowing related activities. These instruments limit exposure to declines in prices, but also limit the benefits that would be realized if prices increase. Certain inherent business risks are associated with commodity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s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Had all counterparties failed completely to perform according to the terms of the existing contracts, we would have had the right to offset $39.9 million against amounts outstanding under our Revolving Credit Facility at June 30, 2020, reducing our maximum credit exposure to approximately $0.3 million, all of which was with one counterparty. See Note 8 for additional information regarding our Revolving Credit Facility. Commodity Derivatives We may use a combination of commodity derivatives (e.g., floating-for-fixed swaps, put options, costless collars and three-way collars) to manage exposure to commodity price volatility. We recognize all derivative instruments at fair value. In April 2020, the Company monetized a portion of its 2021 crude oil hedges for total cash proceeds of approximately $18.0 million. We enter into natural gas derivative contracts that are indexed to NYMEX-Henry Hub. We also enter into oil derivative contracts indexed to NYMEX-WTI. Our NGL derivative contracts are primarily indexed to OPIS Mont Belvieu. At June 30, 2020, we had the following open commodity positions:
Remaining
2020
2021
2022
Natural Gas Derivative Contracts:
Fixed price swap contracts:
Average monthly volume (MMBtu)
1,450,000
925,000
500,000
Weighted-average fixed price
$
2.26
$
2.49
$
2.45
Collar contracts:
Two-way collars
Average monthly volume (MMBtu)
420,000
925,000
200,000
Weighted-average floor price
$
2.60
$
2.10
$
2.10
Weighted-average ceiling price
$
2.88
$
3.28
$
2.99
Natural Gas Basis Swaps:
PEPL basis swaps:
Average monthly volume (MMBtu)
600,000
500,000
—
Weighted-average spread
$
(0.46
)
$
(0.40
)
$
—
Crude Oil Derivative Contracts:
Fixed price swap contracts:
Average monthly volume (Bbls)
199,300
33,750
30,000
Weighted-average fixed price
$
57.41
$
56.57
$
55.32
Collar contracts:
Two-way collars
Average monthly volume (Bbls)
14,300
—
—
Weighted-average floor price
$
55.00
$
—
$
—
Weighted-average ceiling price
$
62.10
$
—
$
—
Three-way collars
Average monthly volume (Bbls)
30,500
—
—
Weighted-average ceiling price
$
65.75
$
—
$
—
Weighted-average floor price
$
50.00
$
—
$
—
Weighted-average sub-floor price
$
40.00
$
—
$
—
NGL Derivative Contracts:
Fixed price swap contracts:
Average monthly volume (Bbls)
111,450
22,800
—
Weighted-average fixed price
$
21.99
$
24.25
$
—
Interest Rate Swaps Periodically, we enter into interest rate swaps to mitigate exposure to market rate fluctuations by converting variable interest rates such as those in our Credit Agreement to fixed interest rates. At June 30, 2020, we had the following interest rate swap open positions:
Remaining
2020
2021
2022
Average Monthly Notional (in thousands)
$
125,000
$
125,000
$
75,000
Weighted-average fixed rate
1.612
%
1.612
%
1.281
%
Floating rate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20 and December 31, 2019. There was no cash collateral received or pledged associated with our derivative instruments since most of the counterparties, or certain of their affiliates, to our derivative contracts are lenders under our Revolving Credit Facility.
Asset Derivatives
Liability Derivatives
Asset Derivatives
Liability Derivatives
June 30,
June 30,
December 31,
December 31,
Type
Balance Sheet Location
2020
2020
2019
2019
(In thousands)
Commodity contracts
Short-term derivative instruments
$
38,035
$
4,744
$
11,518
$
5,887
Interest rate swaps
Short-term derivative instruments
—
1,860
248
253
Gross fair value
38,035
6,604
11,766
6,140
Netting arrangements
(5,819
)
(5,819
)
(5,887
)
(5,887
)
Net recorded fair value
Short-term derivative instruments
$
32,216
$
785
$
5,879
$
253
Commodity contracts
Long-term derivative instruments
$
11,267
$
2,133
$
6,990
$
973
Interest rate swaps
Long-term derivative instruments
—
1,833
347
305
Gross fair value
11,267
3,966
7,337
1,278
Netting arrangements
(2,133
)
(2,133
)
(973
)
(973
)
Net recorded fair value
Long-term derivative instruments
$
9,134
$
1,833
$
6,364
$
305
(Gains) Losses on Derivatives We do not designate derivative instruments as hedging instruments for accounting and financial reporting purposes. Accordingly, all gains and losses, including changes in the derivative instruments’ fair values, have been recorded in the accompanying Unaudited Condensed Statements of Consolidated Operations. The following table details the gains and losses related to derivative instruments for the periods indicated (in thousands):
For the Three Months Ended
For the Six Months Ended
Statements of
June 30,
June 30,
Operations Location
2020
2019
2020
2019
Commodity derivative contracts
(Gain) loss on commodity derivatives
$
19,165
$
(22,993
)
$
(88,548
)
$
9,494
(Gain) loss on interest rate derivatives
Interest expense, net
438
627
4,054
5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Note 7. Asset Retirement Obligations The Company’s asset retirement obligations primarily relate to the Company’s portion of future plugging and abandonment costs for wells and related facilities. The following table presents the changes in the asset retirement obligations for the six months ended June 30, 2020 (in thousands):
Asset retirement obligations at beginning of period
$
91,089
Liabilities added from acquisition or drilling
50
Liabilities settled
—
Accretion expense
3,052
Revision of estimates
—
Asset retirement obligation at end of period
94,191
Less: Current portion
(623
)
Asset retirement obligations - long-term portion
$
93,5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Note 8. Long-Term Debt The following table presents our consolidated debt obligations at the dates indicated:
June 30,
December 31,
2020
2019
(In thousands)
Revolving Credit Facility (1)
$
280,000
$
285,000
Paycheck Protection Program loan (2)
5,516
—
Total debt
285,516
285,000
Current portion of long-term debt (3)
20,000
—
Long-term debt
$
265,516
$
285,000
(1)
The carrying amount of our Revolving Credit Facility approximates fair value because the interest rates are variable and reflective of market rates.
(2)
See below for additional information regarding the receipt of the paycheck protection program loan.
(3)
Reflects the current portion of the monthly reductions for the Revolving Credit Facility as described below regarding the Third Amendment (as defined below). Revolving Credit Facility Amplify Energy Operating LLC, our wholly owned subsidiary (“OLLC”), is a party to a reserve-based revolving credit facility (the “Revolving Credit Facility”), subject to a borrowing base of $285.0 million as of June 30, 2020, which is guaranteed by us and all of our current subsidiaries. The Revolving Credit Facility matures on November 2, 2023. Our borrowing base under our Revolving Credit Facility is subject to redetermination on at least a semi-annual basis primarily based on a reserve engineering report with respect to our estimated natural gas, oil and NGL reserves, which takes into account the prevailing natural gas, oil and NGL prices at such time, as adjusted for the impact of our commodity derivative contracts. As of June 30, 2020, we were in compliance with all the financial (current ratio and total leverage ratio) and other covenants associated with our Revolving Credit Facility. Borrowing Base Redetermination On June 12, 2020, the Company entered into the Borrowing Base Redetermination Agreement and Third Amendment to Credit Agreement, among the Borrower, Amplify Acquisitionco LLC, a Delaware limited liability company, the guarantors party thereto, the lenders party thereto and Bank of Montreal, as administrative agent (the “Third Amendment”). The Third Amendment amends the parties’ existing Credit Agreement, dated November 2, 2018, to among other things:
•
reduce the borrowing base under the Credit Agreement from $450.0 million to $285.0 million, with monthly reductions of $5.0 million thereafter until the borrowing base is reduced to $260.0 million, effective November 1, 2020;
•
increase the amount of first priority liens on all assets from at least 85% to 90%;
•
suspend certain financial covenants for the quarter ended June 30, 2020
•
amend the definition of “Consolidated EBITDAX” in the Credit Agreement to decrease the limit of cash and cash equivalents permitted from $30.0 million to $25.0 million and increase the limit of transaction-related expense add-backs from $5.0 million to $20.0 million;
•
increase the minimum hedging requirements to at least 30% -60% of our estimated production from total proved developed producing reserves;
•
incorporate a mandatory prepayment at times when cash and cash equivalents (as defined in the Credit Agreement) on hand exceed $25.0 million for five consecutive business days; and
•
amend certain other covenants and provisions. Weighted-Average Interest Rates The following table presents the weighted-average interest rates paid, excluding commitment fees, on our consolidated variable-rate debt obligations for the periods presented:
For the Three Months Ended
For the Six Months Ended
June 30,
June 30,
2020
2019
2020
2019
Revolving Credit Facility
3.12%
5.00%
3.55%
5.04%
Letters of Credit At June 30, 2020, we had no letters of credit outstanding. Unamortized Deferred Financing Costs Unamortized deferred financing costs associated with our Revolving Credit Facility was $1.7 million at June 30, 2020. At June 30, 2020, the unamortized deferred financing costs are amortized over the remaining life of our Revolving Credit Facility. At June 30, 2020, we wrote-off $2.4 million of deferred financing costs in connection with the decrease in our borrowing base. Paycheck Protection Program On April 24, 2020, the Company received a $5.5 million loan under the Paycheck Protection Program (the “PPP Loan”). The Paycheck Protection Program was established as part of the Coronavirus Aid, Relief, and Economic Security Act (“CARES Act”) to provide loans to qualifying businesses. The loans and accrued interest are potentially forgivable provided that the borrower uses the loan proceeds for eligible purposes. At this time, the Company anticipates that a substantial majority of the loan proceeds will be forgiven under the program. The term of the Company’s PPP Loan is two years with an annual interest rate of 1% and no payments of principal or interest due during the six-month period beginning on the date of the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6 Months Ended</t>
        </is>
      </c>
    </row>
    <row r="2">
      <c r="B2" s="2" t="inlineStr">
        <is>
          <t>Jun. 30, 2020</t>
        </is>
      </c>
    </row>
    <row r="3">
      <c r="A3" s="3" t="inlineStr">
        <is>
          <t>Equity [Abstract]</t>
        </is>
      </c>
    </row>
    <row r="4">
      <c r="A4" s="4" t="inlineStr">
        <is>
          <t>Equity (Deficit)</t>
        </is>
      </c>
      <c r="B4" s="4" t="inlineStr">
        <is>
          <t>Note 9. Equity (Deficit) Common Stock The Company’s authorized capital stock includes 250,000,000 shares of common stock, $0.01 par value per share. The following is a summary of the changes in our common stock issued for the six months ended June 30, 2020:
Common
Shares
Balance, December 31, 2019
37,566,540
Issuance of common stock
—
Restricted stock units vested
64,751
Repurchase of common shares (1)
(18,377
)
Balance, June 30, 2020
37,612,914
(1)
Represents the net settlement on vesting of restricted stock necessary to satisfy the minimum statutory tax withholding requirements. Warrants On the May 4, 2017, Legacy Amplify entered into a warrant agreement (the “Warrant Agreement”) with American Stock Transfer &amp; Trust Company, LLC, as warrant agent (“AST”), pursuant to which Legacy Amplify issued warrants to purchase up to 2,173,913 shares of Legacy Amplify’s common stock (representing 8% of Legacy Amplify’s outstanding common stock as of May 4, 2017), including shares of Legacy Amplify’s common stock issuable upon full exercise of the warrants, but excluding any common stock issuable under Legacy Amplify’s Management Incentive Plan, exercisable for a five-year On the effective date of the Merger, Legacy Amplify, Midstates and AST entered into an Assignment and Assumption Agreement, pursuant to which the Company agreed to assume Legacy Amplify’s Warrant Agreement. In connection with the Merger in August 2019, the Company assumed outstanding warrants of 4,647,520 Third Lien Notes Warrants at an exercise price of $22.78 per share (the “Third Lien Warrants”) and 2,332,089 Unsecured Creditor Warrants at an exercise price of $43.67 per share (the “Unsecured Creditor Warrants” and collectively with the Third Lien Warrants, the “Warrants”). As a result of the Merger, the value of the outstanding Warrants was adjusted downward based on the low stock price and estimated fair value as of the Merger date. The Warrants expired on April 21, 2020. Share Repurchase Program On December 21, 2018, Legacy Amplify’s board of directors authorized the repurchase of up to $25.0 million of Legacy Amplify outstanding shares of common stock, with repurchases beginning on January 9, 2019. During the six months ended June 30, 2019, Legacy Amplify repurchased 169,400 shares of common stock at an average price of $7.35 for a total cost of approximately $1.3 million. On April 18, 2019, in anticipation of the Merger, Legacy Amplify terminated the repurchase program. In connection, with the closing of the Merger, the board of directors approved the commencement of an open market share repurchase program of up to $25.0 million of the Company’s outstanding shares of common stock. As of February 28, 2020, the Company had repurchased approximately 4.2 million shares of common stock at an average price of $5.94 per share for a total cost of approximately $24.9 million (inclusive of fees). Cash Dividend Payment On March 3, 2020, our board of directors approved a dividend of $0.10 per share of outstanding common stock or $3.8 million in aggregate, which was paid on March 30, 2020, to stockholders of record at the close of business on March 16, 2020. The board of directors of the Company previously decided to suspend the quarterly dividend program until further notice. Under the terms of our Credit Agreement, dividends are restricted based upon certain leverage and liquidity covenants. Future dividends, if any, are subject to these debt covenants and discretionary approval by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0. Earnings per Share The following sets forth the calculation of earnings (loss) per share, or EPS, for the periods indicated (in thousands, except per share amounts):
For the Three Months Ended
For the Six Months Ended
June 30,
June 30,
2020
2019
2020
2019
Net loss
$
(41,336
)
$
18,641
$
(408,535
)
$
(12,836
)
Less: Net income allocated to participating restricted stockholders
—
728
—
—
Basic and diluted earnings available to common stockholders
$
(41,336
)
$
17,913
$
(408,535
)
$
(12,836
)
Common shares/units:
Common shares outstanding — basic
37,595
22,267
37,582
22,233
Dilutive effect of potential common shares
—
—
—
—
Common shares outstanding — diluted
37,595
22,267
37,582
22,233
Net earnings per share:
Basic
$
(1.10
)
$
0.80
$
(10.87
)
$
(0.58
)
Diluted
$
(1.10
)
$
0.80
$
(10.87
)
$
(0.58
)
Antidilutive warrants (1)
2,174
2,174
2,174
2,174
(1)
Amount represents warrants to purchase common stock that are excluded from the diluted net earnings per share calculations because of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s</t>
        </is>
      </c>
      <c r="B1" s="2" t="inlineStr">
        <is>
          <t>6 Months Ended</t>
        </is>
      </c>
    </row>
    <row r="2">
      <c r="B2" s="2" t="inlineStr">
        <is>
          <t>Jun. 30, 2020</t>
        </is>
      </c>
    </row>
    <row r="3">
      <c r="A3" s="3" t="inlineStr">
        <is>
          <t>Disclosure Of Compensation Related Costs Sharebased Payments [Abstract]</t>
        </is>
      </c>
    </row>
    <row r="4">
      <c r="A4" s="4" t="inlineStr">
        <is>
          <t>Long-Term Incentive Plans</t>
        </is>
      </c>
      <c r="B4" s="4" t="inlineStr">
        <is>
          <t>Note 11. Long-Term Incentive Plans In May 2017, Legacy Amplify implemented the Management Incentive Plan (the “Legacy Amplify MIP”). In connection with the closing of the Merger, on August 6, 2019, the Company assumed the Legacy Amplify MIP. Restricted Stock Units Restricted Stock Units with Service Vesting Condition The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he TSUs was $0.5 million at June 30, 2020. We expect to recognize the unrecognized compensation cost for these awards over a weighted-average period of approximately 1.7 years. The following table summarizes information regarding the TSUs granted under the Legacy Amplify MIP for the period presented:
Weighted-
Average Grant
Number of
Date Fair Value
Units
per Unit (1)
TSUs outstanding at December 31, 2019
291,370
$
5.18
Granted (2)
43,250
$
3.10
Forfeited
(87,314
)
$
5.12
Vested
(57,492
)
$
5.12
TSUs outstanding at June 30, 2020
189,814
$
4.75
(1)
Determined by dividing the aggregate grant date fair value of awards by the number of awards issued.
(2)
The aggregate grant date fair value of TSUs issued for the six months ended June 30, 2020 was $0.1 million based on a grant date market price of ranging from $0.54 to $6.61 per share. Restricted Stock Units with Market and Service Vesting Conditions The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approximately $0.2 million at June 30, 2020. We expect to recognize the unrecognized compensation cost for these awards over a weighted-average period of approximately 1.6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of the PSUs service vest on each of the first and second anniversaries of the applicable market vesting date.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in order to determine the fair value of these awards at the grant date. The assumptions used to estimate the fair value of the PSUs are as follows:
Share price targets
$
12.50
$
15.00
$
17.50
Risk-free interest rate:
Awards Issued on January 1, 2020
1.61
%
1.61
%
1.61
%
Dividend yield
12.1
%
12.1
%
12.1
%
Expected volatility:
Awards Issued on January 1, 2020
60.0
%
60.0
%
60.0
%
Calculated fair value per PSU:
Awards Issued on January 1, 2020
$
3.66
$
2.98
$
2.46
The following table summarizes information regarding the PSUs granted under the Legacy Amplify MIP for the period presented:
Weighted-
Average Grant
Number of
Date Fair Value
Units
per Unit (1)
PSUs outstanding at December 31, 2019
305,893
$
2.15
Granted (2)
43,250
$
3.03
Forfeited
(128,058
)
$
2.11
Vested
—
$
—
PSUs outstanding at June 30, 2020
221,085
$
2.35
(1)
Determined by dividing the aggregate grant date fair value of awards by the number of awards issued.
(2)
The aggregate grant date fair value of PSUs issued for the six months ended June 30, 2020 was $0.1 million based on a calculated fair value price ranging from $2.46 to $3.66 per share. 2017 Non-Employee Directors Compensation Plan In June 2017, Legacy Amplify implemented the 2017 Non-Employee Directors Compensation Plan (“Legacy Amplify Non-Employee Directors Compensation Plan”) to attract and retain the services of experienced non-employee directors of Legacy Amplify or its subsidiaries. In connection with the closing of the Merger, on August 6, 2019, the Company assumed the Legacy Amplify Non-Employee Directors Compensation Plan. The restricted stock units with a service vesting condition (“Board R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restricted stock unit awards was less than $0.1 million at June 30, 2020. We expect to recognize the unrecognized compensation cost for these awards over a weighted-average period of approximately 1.8 years. The following table summarizes information regarding the Board RSUs granted under the Legacy Amplify Non-Employee Directors Compensation Plan for the period presented:
Weighted-
Average Grant
Number of
Date Fair Value
Units
per Unit (1)
Board RSUs outstanding at December 31, 2019
16,157
$
5.12
Granted
—
$
—
Forfeited
—
$
—
Vested
(7,259
)
$
5.12
Board RSUs outstanding at June 30, 2020
8,898
$
5.12
(1)
Determined by dividing the aggregate grant date fair value of awards by the number of awards issued. Compensation Expense The following table summarizes the amount of recognized compensation expense associated with the Legacy Amplify MIP and Legacy Amplify Non-Employee Directors Compensation Plan, which are reflected in the accompanying Unaudited Condensed Statements of Consolidated Operations for the periods presented (in thousands):
For the Three Months Ended
For the Six Months Ended
June 30,
June 30,
2020
2019
2020
2019
Equity classified awards
TSUs
$
(6
)
$
532
$
125
$
1,202
PSUs
5
309
10
705
Board RSUs
2
50
40
162
$
1
$
891
$
175
$
2,0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2. Leases For the quarter ended June 30, 2020, our leases qualify as operating leases and we did not have any existing or new leases qualifying as financing leases or variable leases. We have leases for office space and equipment in our corporate office and operating regions as well as vehicles, compressors and surface rentals related to our business operations. In addition, we have offshore Southern California pipeline right-of-way use agreements. Most of our leases, other than our corporate office lease, have an initial term and may be extended on a month-to-month basis after expiration of the initial term. Most of our leases can be terminated with 30-day prior written notice. The majority of our month-to-month leases are not included as a lease liability in our balance sheet under ASC 842 because continuation of the lease is not reasonably certain. Additionally, the Company elected the short-term practical expedient to exclude leases with a term of twelve months or less. Our corporate office lease does not provide an implicit rate. To determine the present value of the lease payments, we use our incremental borrowing rate based on the information available at the inception date. To determine the incremental borrowing rate, we apply a portfolio approach based on the applicable lease terms and the current economic environment. We use a reasonable market interest rate for our office equipment and vehicle leases. For the six months ended June 30, 2020 and 2019, we recognized approximately $1.2 million and $1.0 million, respectively, of costs relating to the operating leases in the Unaudited Condensed Statement of Operations. Supplemental cash flow information related to the Company’s lease liabilities are included in the table below:
For the Six Months Ended
June 30,
2020
2019
(In thousands)
Non-cash amounts included in the measurement of lease liabilities:
Operating cash flows from operating leases
$
877
$
5,096
The following table presents the Company’s right-of-use assets and lease liabilities for the period presented:
June 30,
December 31,
2020
2019
(In thousands)
Right-of-use asset
$
3,528
$
4,406
Lease liabilities:
Current lease liability
2,205
1,712
Long-term lease liability
1,350
2,720
Total lease liability
$
3,555
$
4,432
The following table reflects the Company’s maturity analysis of the minimum lease payment obligations under non-cancelable operating leases with a remaining term in excess of one year (in thousands):
Office leases
Leased vehicles and office equipment
Total
Remaining in 2020
$
808
$
353
$
1,161
2021
1,287
536
1,823
2022
478
208
686
2023 and thereafter
—
25
25
Total lease payments
2,573
1,122
3,695
Less: interest
105
35
140
Present value of lease liabilities
$
2,468
$
1,087
$
3,555
The weighted average remaining lease terms and discount rate for all of our operating leases for the period presented:
June 30,
2020
2019
Weighted average remaining lease term (years):
Office leases
1.10
1.91
Vehicles
0.53
0.49
Office equipment
0.06
0.10
Weighted average discount rate:
Office leases
3.49
%
3.72
%
Vehicles
0.94
%
0.77
%
Office equipment
0.17
%
0.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t>
        </is>
      </c>
      <c r="B1" s="2" t="inlineStr">
        <is>
          <t>6 Months Ended</t>
        </is>
      </c>
    </row>
    <row r="2">
      <c r="B2" s="2" t="inlineStr">
        <is>
          <t>Jun. 30, 2020</t>
        </is>
      </c>
    </row>
    <row r="3">
      <c r="A3" s="3" t="inlineStr">
        <is>
          <t>Supplemental Disclosures To Condensed Consolidated Statements Of Cash Flows [Abstract]</t>
        </is>
      </c>
    </row>
    <row r="4">
      <c r="A4" s="4" t="inlineStr">
        <is>
          <t>Supplemental Disclosures to the Unaudited Condensed Consolidated Balance Sheets and Unaudited Condensed Consolidated Statements of Cash Flows</t>
        </is>
      </c>
      <c r="B4" s="4" t="inlineStr">
        <is>
          <t xml:space="preserve">Note 13. Supplemental Disclosures to the Unaudited Condensed Consolidated Balance Sheets and Unaudited Condensed Consolidated Statements of Cash Flows Accrued Liabilities Current accrued liabilities consisted of the following at the dates indicated (in thousands):
June 30,
December 31,
2020
2019
Accrued lease operating expense
$
8,680
$
11,794
Accrued capital expenditures
1,541
5,515
Accrued general and administrative expense
3,111
3,126
Operating lease liability
2,205
1,712
Accrued ad valorem tax
1,566
520
Asset retirement obligations
623
623
Accrued interest payable
30
36
Other
81
32
Accrued liabilities
$
17,837
$
23,358
Cash and Cash Equivalents Reconciliation The following table provides a reconciliation of cash and cash equivalents on the Unaudited Condensed Consolidated Balance Sheet to cash, cash equivalents and restricted cash on the Unaudited Condensed Statements of Consolidated Cash Flows (in thousands):
June 30,
December 31,
2020
2019
Cash and cash equivalents
$
13,202
$
—
Restricted cash
—
325
Total cash, cash equivalents and restricted cash
$
13,202
$
325
Unproved Property We recognized $49.3 million of impairment expense on unproved properties for the six months ended June 30, 2020, which was related to expiring leases and the evaluation of qualitative and quantitative factors related to the current decline in commodity prices. No impairment expense was recorded for unproved properties for the six months ended June 30, 2019. Supplemental Cash Flows Supplemental cash flows for the periods presented (in thousands):
For the Six Months Ended
June 30,
2020
2019
Supplemental cash flows:
Cash paid for interest, net of amounts capitalized
$
5,380
$
5,861
Cash paid for reorganization items, net
351
650
Cash paid for taxes
85
—
Noncash investing and financing activities:
Change in capital expenditures in payables and accrued liabilities
(3,618
)
(5,03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202</v>
      </c>
      <c r="C3" s="6" t="n">
        <v>0</v>
      </c>
    </row>
    <row r="4">
      <c r="A4" s="4" t="inlineStr">
        <is>
          <t>Restricted cash</t>
        </is>
      </c>
      <c r="B4" s="5" t="n">
        <v>0</v>
      </c>
      <c r="C4" s="5" t="n">
        <v>325</v>
      </c>
    </row>
    <row r="5">
      <c r="A5" s="4" t="inlineStr">
        <is>
          <t>Accounts receivable, net</t>
        </is>
      </c>
      <c r="B5" s="5" t="n">
        <v>27132</v>
      </c>
      <c r="C5" s="5" t="n">
        <v>33145</v>
      </c>
    </row>
    <row r="6">
      <c r="A6" s="4" t="inlineStr">
        <is>
          <t>Short-term derivative instruments</t>
        </is>
      </c>
      <c r="B6" s="5" t="n">
        <v>32216</v>
      </c>
      <c r="C6" s="5" t="n">
        <v>5879</v>
      </c>
    </row>
    <row r="7">
      <c r="A7" s="4" t="inlineStr">
        <is>
          <t>Prepaid expenses and other current assets</t>
        </is>
      </c>
      <c r="B7" s="5" t="n">
        <v>12223</v>
      </c>
      <c r="C7" s="5" t="n">
        <v>13238</v>
      </c>
    </row>
    <row r="8">
      <c r="A8" s="4" t="inlineStr">
        <is>
          <t>Total current assets</t>
        </is>
      </c>
      <c r="B8" s="5" t="n">
        <v>84773</v>
      </c>
      <c r="C8" s="5" t="n">
        <v>52587</v>
      </c>
    </row>
    <row r="9">
      <c r="A9" s="3" t="inlineStr">
        <is>
          <t>Property and equipment, at cost:</t>
        </is>
      </c>
    </row>
    <row r="10">
      <c r="A10" s="4" t="inlineStr">
        <is>
          <t>Oil and natural gas properties, successful efforts method</t>
        </is>
      </c>
      <c r="B10" s="5" t="n">
        <v>767823</v>
      </c>
      <c r="C10" s="5" t="n">
        <v>797005</v>
      </c>
    </row>
    <row r="11">
      <c r="A11" s="4" t="inlineStr">
        <is>
          <t>Support equipment and facilities</t>
        </is>
      </c>
      <c r="B11" s="5" t="n">
        <v>142437</v>
      </c>
      <c r="C11" s="5" t="n">
        <v>140023</v>
      </c>
    </row>
    <row r="12">
      <c r="A12" s="4" t="inlineStr">
        <is>
          <t>Other</t>
        </is>
      </c>
      <c r="B12" s="5" t="n">
        <v>8765</v>
      </c>
      <c r="C12" s="5" t="n">
        <v>8045</v>
      </c>
    </row>
    <row r="13">
      <c r="A13" s="4" t="inlineStr">
        <is>
          <t>Accumulated depreciation, depletion and impairment</t>
        </is>
      </c>
      <c r="B13" s="5" t="n">
        <v>-570237</v>
      </c>
      <c r="C13" s="5" t="n">
        <v>-141350</v>
      </c>
    </row>
    <row r="14">
      <c r="A14" s="4" t="inlineStr">
        <is>
          <t>Property and equipment, net</t>
        </is>
      </c>
      <c r="B14" s="5" t="n">
        <v>348788</v>
      </c>
      <c r="C14" s="5" t="n">
        <v>803723</v>
      </c>
    </row>
    <row r="15">
      <c r="A15" s="4" t="inlineStr">
        <is>
          <t>Long-term derivative instruments</t>
        </is>
      </c>
      <c r="B15" s="5" t="n">
        <v>9134</v>
      </c>
      <c r="C15" s="5" t="n">
        <v>6364</v>
      </c>
    </row>
    <row r="16">
      <c r="A16" s="4" t="inlineStr">
        <is>
          <t>Restricted investments</t>
        </is>
      </c>
      <c r="B16" s="5" t="n">
        <v>4622</v>
      </c>
      <c r="C16" s="5" t="n">
        <v>4622</v>
      </c>
    </row>
    <row r="17">
      <c r="A17" s="4" t="inlineStr">
        <is>
          <t>Operating lease - long term right-of-use asset</t>
        </is>
      </c>
      <c r="B17" s="5" t="n">
        <v>3528</v>
      </c>
      <c r="C17" s="5" t="n">
        <v>4406</v>
      </c>
    </row>
    <row r="18">
      <c r="A18" s="4" t="inlineStr">
        <is>
          <t>Other long-term assets</t>
        </is>
      </c>
      <c r="B18" s="5" t="n">
        <v>2838</v>
      </c>
      <c r="C18" s="5" t="n">
        <v>5837</v>
      </c>
    </row>
    <row r="19">
      <c r="A19" s="4" t="inlineStr">
        <is>
          <t>Total assets</t>
        </is>
      </c>
      <c r="B19" s="5" t="n">
        <v>453683</v>
      </c>
      <c r="C19" s="5" t="n">
        <v>877539</v>
      </c>
    </row>
    <row r="20">
      <c r="A20" s="3" t="inlineStr">
        <is>
          <t>Current liabilities:</t>
        </is>
      </c>
    </row>
    <row r="21">
      <c r="A21" s="4" t="inlineStr">
        <is>
          <t>Accounts payable</t>
        </is>
      </c>
      <c r="B21" s="5" t="n">
        <v>5630</v>
      </c>
      <c r="C21" s="5" t="n">
        <v>8310</v>
      </c>
    </row>
    <row r="22">
      <c r="A22" s="4" t="inlineStr">
        <is>
          <t>Revenues payable</t>
        </is>
      </c>
      <c r="B22" s="5" t="n">
        <v>22542</v>
      </c>
      <c r="C22" s="5" t="n">
        <v>29167</v>
      </c>
    </row>
    <row r="23">
      <c r="A23" s="4" t="inlineStr">
        <is>
          <t>Accrued liabilities (see Note 13)</t>
        </is>
      </c>
      <c r="B23" s="5" t="n">
        <v>17837</v>
      </c>
      <c r="C23" s="5" t="n">
        <v>23358</v>
      </c>
    </row>
    <row r="24">
      <c r="A24" s="4" t="inlineStr">
        <is>
          <t>Short-term derivative instruments</t>
        </is>
      </c>
      <c r="B24" s="5" t="n">
        <v>785</v>
      </c>
      <c r="C24" s="5" t="n">
        <v>253</v>
      </c>
    </row>
    <row r="25">
      <c r="A25" s="4" t="inlineStr">
        <is>
          <t>Current portion of long-term debt (see Note 8)</t>
        </is>
      </c>
      <c r="B25" s="5" t="n">
        <v>20000</v>
      </c>
      <c r="C25" s="5" t="n">
        <v>0</v>
      </c>
    </row>
    <row r="26">
      <c r="A26" s="4" t="inlineStr">
        <is>
          <t>Total current liabilities</t>
        </is>
      </c>
      <c r="B26" s="5" t="n">
        <v>66794</v>
      </c>
      <c r="C26" s="5" t="n">
        <v>61088</v>
      </c>
    </row>
    <row r="27">
      <c r="A27" s="4" t="inlineStr">
        <is>
          <t>Long-term debt (see Note 8)</t>
        </is>
      </c>
      <c r="B27" s="5" t="n">
        <v>265516</v>
      </c>
      <c r="C27" s="5" t="n">
        <v>285000</v>
      </c>
    </row>
    <row r="28">
      <c r="A28" s="4" t="inlineStr">
        <is>
          <t>Asset retirement obligations</t>
        </is>
      </c>
      <c r="B28" s="5" t="n">
        <v>93568</v>
      </c>
      <c r="C28" s="5" t="n">
        <v>90466</v>
      </c>
    </row>
    <row r="29">
      <c r="A29" s="4" t="inlineStr">
        <is>
          <t>Long-term derivative instruments</t>
        </is>
      </c>
      <c r="B29" s="5" t="n">
        <v>1833</v>
      </c>
      <c r="C29" s="5" t="n">
        <v>305</v>
      </c>
    </row>
    <row r="30">
      <c r="A30" s="4" t="inlineStr">
        <is>
          <t>Operating lease liability</t>
        </is>
      </c>
      <c r="B30" s="5" t="n">
        <v>1350</v>
      </c>
      <c r="C30" s="5" t="n">
        <v>2720</v>
      </c>
    </row>
    <row r="31">
      <c r="A31" s="4" t="inlineStr">
        <is>
          <t>Other long-term liabilities</t>
        </is>
      </c>
      <c r="B31" s="5" t="n">
        <v>3367</v>
      </c>
      <c r="C31" s="5" t="n">
        <v>3753</v>
      </c>
    </row>
    <row r="32">
      <c r="A32" s="4" t="inlineStr">
        <is>
          <t>Total liabilities</t>
        </is>
      </c>
      <c r="B32" s="5" t="n">
        <v>432428</v>
      </c>
      <c r="C32" s="5" t="n">
        <v>443332</v>
      </c>
    </row>
    <row r="33">
      <c r="A33" s="4" t="inlineStr">
        <is>
          <t>Commitments and contingencies (see Note 15)</t>
        </is>
      </c>
      <c r="B33" s="5" t="n">
        <v>0</v>
      </c>
      <c r="C33" s="5" t="n">
        <v>0</v>
      </c>
    </row>
    <row r="34">
      <c r="A34" s="3" t="inlineStr">
        <is>
          <t>Stockholders' equity:</t>
        </is>
      </c>
    </row>
    <row r="35">
      <c r="A35" s="4" t="inlineStr">
        <is>
          <t>Preferred stock, $0.01 par value: 50,000,000 shares authorized; no shares issued and outstanding at June 30, 2020 and December 31, 2019, respectively</t>
        </is>
      </c>
      <c r="B35" s="5" t="n">
        <v>0</v>
      </c>
      <c r="C35" s="5" t="n">
        <v>0</v>
      </c>
    </row>
    <row r="36">
      <c r="A36" s="4" t="inlineStr">
        <is>
          <t>Warrants, 2,173,913 and 9,153,522 warrants issued and outstanding at June 30, 2020 and December 31, 2019, respectively</t>
        </is>
      </c>
      <c r="B36" s="5" t="n">
        <v>4788</v>
      </c>
      <c r="C36" s="5" t="n">
        <v>4790</v>
      </c>
    </row>
    <row r="37">
      <c r="A37" s="4" t="inlineStr">
        <is>
          <t>Common stock, $0.01 par value: 250,000,000 shares authorized; 37,612,914 and 37,566,540 shares issued and outstanding at June 30, 2020 and December 31, 2019, respectively</t>
        </is>
      </c>
      <c r="B37" s="5" t="n">
        <v>209</v>
      </c>
      <c r="C37" s="5" t="n">
        <v>209</v>
      </c>
    </row>
    <row r="38">
      <c r="A38" s="4" t="inlineStr">
        <is>
          <t>Additional paid-in capital</t>
        </is>
      </c>
      <c r="B38" s="5" t="n">
        <v>423770</v>
      </c>
      <c r="C38" s="5" t="n">
        <v>424399</v>
      </c>
    </row>
    <row r="39">
      <c r="A39" s="4" t="inlineStr">
        <is>
          <t>Accumulated earnings</t>
        </is>
      </c>
      <c r="B39" s="5" t="n">
        <v>-407512</v>
      </c>
      <c r="C39" s="5" t="n">
        <v>4809</v>
      </c>
    </row>
    <row r="40">
      <c r="A40" s="4" t="inlineStr">
        <is>
          <t>Total stockholders' equity</t>
        </is>
      </c>
      <c r="B40" s="5" t="n">
        <v>21255</v>
      </c>
      <c r="C40" s="5" t="n">
        <v>434207</v>
      </c>
    </row>
    <row r="41">
      <c r="A41" s="4" t="inlineStr">
        <is>
          <t>Total liabilities and equity</t>
        </is>
      </c>
      <c r="B41" s="6" t="n">
        <v>453683</v>
      </c>
      <c r="C41" s="6" t="n">
        <v>877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4. Related Party Transactions Related Party Agreements There have been no transactions in excess of $1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5. Commitments and Contingencies Litigation and Environmental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At June 30, 2020 and December 31, 2019, we had no environmental reserves recorded on our Unaudited Condensed Consolidated Balance Sheet. Minimum Volume Commitment The Company is party to a gas purchase, gathering and processing contract in Oklahoma, which includes certain minimum NGL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The Company is not meeting the minimum volume required under these contractual provisions. The commitment fee expense for the six months ended June 30, 2020, was approximately $0.6 million. The Company is party to a gas purchase, gathering and processing contract in East Texas, which includes certain minimum NGL commitments. The Company anticipates that a shortfall will occur for the year-end 2020 and has established an accrual for the commitment fee expense of $0.8 million for the six months ended June 30, 2020. Supplemental Bond for Decommissioning Liabilities Trust Agreement Beta Operating Company, LLC, has an obligation with the BOEM in connection with its 2009 acquisition of our properties in federal waters offshore Southern California. The Company supports this obligation with $161.3 million of A-rated surety bonds and $0.3 million of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t>
        </is>
      </c>
      <c r="B4" s="4" t="inlineStr">
        <is>
          <t xml:space="preserve">Note 16. Income Taxes The Company had less than ($0.1) In March 2020, the President of the United States signed the CARES Act, to stabilize the economy during the coronavirus pandemic. The CARES Act temporarily suspends and modifies certain tax laws established by the 2017 tax reform law known as the Tax Cuts and Jobs Act, including, but not limited to, modifications to net operating loss limitations, business interest limitations and alternative minimum tax. The CARES Act did not have a material impact on the Company’s current year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Accounting Policies [Abstract]</t>
        </is>
      </c>
    </row>
    <row r="4">
      <c r="A4" s="4" t="inlineStr">
        <is>
          <t>General</t>
        </is>
      </c>
      <c r="B4" s="4" t="inlineStr">
        <is>
          <t xml:space="preserve">General On August 6, 2019, Midstates Petroleum Company, Inc., a Delaware corporation (“Midstates”), completed its business combination (the “Merger”) with Amplify Energy Corp. (“Legacy Amplify”) in accordance with the terms of that certain Agreement and Plan of Merger, dated May 5, 2019 (the “Merger Agreement”), by and among Midstates, Legacy Amplify and Midstates Holdings, Inc., a Delaware corporation and direct, wholly owned subsidiary of Midstates (“Merger Sub”). Pursuant to the terms of the Merger Agreement, Merger Sub merged with and into Legacy Amplify, with Legacy Amplify surviving the Merger as a wholly owned subsidiary of Midstates, and immediately following the Merger, Legacy Amplify merged with and into Alpha Mike Holdings LLC, a Delaware limited liability company and wholly owned subsidiary of Midstates (“LLC Sub”), with LLC Sub surviving as a wholly owned subsidiary of Midstates. On the effective date of the Merger, Midstates changed its name to “Amplify Energy Corp.” (the “Company”) and LLC Sub changed its name to “Amplify Energy Holdings LLC.” For financial reporting purposes, the Merger represented a “reverse merger” and Legacy Amplify was deemed to be the accounting acquirer in the transaction. Legacy Amplify’s historical results of operations will replace Midstates’ historical results of operations for all periods prior to the Merger and, for all periods following the Merger, the Company’s financial statements will reflect the results of operations of the combined company. Accordingly, the financial statements for the Company included in this Quarterly Report on Form 10-Q for periods prior to the Merger are not the same as Midstates prior reported filings with the SEC, which were derived from the operations of Midstates. As a result, period-to-period comparisons of our operating results may not be meaningful. The results of any one quarter should not be relied upon as an indication of future performance. When referring to Legacy Amplify, the intent is to refer to Amplify Energy Corp. prior to the effective date of the Merger,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Oklahoma, the Rockies, federal waters offshore Southern California, East Texas / North Louisiana and South Texas.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t>
        </is>
      </c>
    </row>
    <row r="5">
      <c r="A5" s="4" t="inlineStr">
        <is>
          <t>Basis of Presentation</t>
        </is>
      </c>
      <c r="B5" s="4" t="inlineStr">
        <is>
          <t xml:space="preserve">Basis of Presentation Our Unaudited Condensed Consolidated Financial Statements included herein have been prepared pursuant to the rules and guidelines of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Unaudited Condensed Statements of Consolidated Operations. All intercompany transactions and balances have been eliminated in preparation of our consolidated financial statements. </t>
        </is>
      </c>
    </row>
    <row r="6">
      <c r="A6" s="4" t="inlineStr">
        <is>
          <t>Use of Estimates</t>
        </is>
      </c>
      <c r="B6" s="4" t="inlineStr">
        <is>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is>
      </c>
    </row>
    <row r="7">
      <c r="A7" s="4" t="inlineStr">
        <is>
          <t>Risk and Uncertainties</t>
        </is>
      </c>
      <c r="B7" s="4" t="inlineStr">
        <is>
          <t>Risk and Uncertainties In March 2020, the World Health Organization declared the outbreak of COVID-19 as a pandemic, which continues to spread throughout the United States. The spread of COVID-19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the extent of the impact caused by the COVID-19 pandemic to the Company’s operations. The pandemic has lowered the demand for oil and natural gas which has led to low commodity prices. The reductions in commodity prices have resulted in lower levels of cash flow from operating activities. In addition, the borrowing base under our Revolving Credit Facility (as defined below) is subject to redetermination on at least a semi-annual basis primarily based on an engineering report with respect to our estimated oil, NGL and natural gas reserves which will take into account the prevailing oil, NGL and natural gas prices at such time, as adjusted for the impact of our commodity derivative contracts. Severely reduced commodity prices contributed to a reduction in our borrowing base during the Spring 2020 determination process, and continued low prices may adversely impact subsequent redeterminations. The reduction in commodity prices has directly led to an impairment of our oil and natural gas properties. There may be further impairments in future periods if commodity prices continue to decline. In addition, oil prices severely declined following unsuccessful negotiations between members of Organization of the Petroleum Exporting Countries (“OPEC”) and certain nonmembers, including Russia, to implement production cuts in an effort to decrease the global oversupply and to rebalance supply and demand due to the ongoing COVID-19 pandemic. In April 2020, members of OPEC and Russia agreed to temporary production reductions, but uncertainty about whether such production cuts and/or the duration of such reductions will be sufficient to rebalance supply and demand remains and may continue for the foreseeable future. We anticipate further market and commodity price volatility for the remainder of 2020 as a result of the events described above. Notice of Non-Compliance with New York Stock Exchange (“NYSE”) Continued Listing Standards On April 20, 2020, the Company received written notification (the “Notice”) from the NYSE that the Company no longer satisfied the continued listing compliance standards set forth under Section 802.01C of the NYSE Listed Company Manual (“Section 802.01C”) because the average closing price of the Company’s common stock was below $1.00 over a 30 consecutive trading-day period that ended April 17, 2020. Under the NYSE’s rules, the Company had six months following receipt of the Notice to regain compliance with the minimum share price requirement. The Company notified the NYSE of its intent to cure the deficiency and return to compliance with the NYSE’s continued listing requirements. The common stock symbol “AMPY” was assigned a “.BC” indicator by the NYSE to signify that the Company was not in compliance with the NYSE’s continued listing requirements. On April 20, 2020, the NYSE made a rule filing with the SEC for relief from the $1.00 per share continued listing standard, which became immediately effective on April 21, 2020. The relief provided that the cure period was suspended until June 30, 2020 and recommenced on July 1, 2020. The Company’s cure period under the relief was extended to December 29, 2020. On June 2, 2020, the Company received written notification from the NYSE that the Company regained compliance with the NYSE’s continued listing standards. The Company regained compliance after its average closing price for the 30 trading-day period ended May 29, 2020 and its closing price on May 29, 2020 both exceeded $1.00 per share. The “.BC” indicator has been removed from the Company’s common shares and the Company was removed from the NYSE list of non-compliant issuers. Retirement of President, Chief Executive Officer and Director On April 1, 2020, Mr. Kenneth Mariani notified the board of directors of the Company of his decision to retire. Mr. Mariani vacated his service as President and Chief Executive Officer of the Company and as a member of the board of directors, effective April 3, 2020. Mr. Mariani’s decision to retire stems solely from personal reasons and did not result from any disagreement with the Company, the Company’s management or the board of directors. Appointment of Interim Chief Executive Officer Effective upon Mr. Mariani’s retirement, Mr. Martyn Willsher was appointed the Company’s Interim Chief Executive Officer. Mr. Willsher continues to serve in his role as Senior Vice President and Chief Financial Officer of the Company. Departure of Director On June 22, 2020, Scott L. Hoffman notified the Company of his intent to resign from the board of directors of the Company, effective June 23, 2020. Mr. Hoffman served as a member and Chairman of the Nominating and Governance Committee of the board of directors. There were no known disagreements between Mr. Hoffman and the Company which led to Mr. Hoffman’s resignation from the board of directors. On June 23, 2020, Christopher W. Hamm, a current member of the board of directors, was appointed to serve as a member and Chairman of the Nominating and Governance Committee of the board of directors.</t>
        </is>
      </c>
    </row>
    <row r="8">
      <c r="A8" s="4" t="inlineStr">
        <is>
          <t>Definitive Merger Agreement</t>
        </is>
      </c>
      <c r="B8" s="4" t="inlineStr">
        <is>
          <t>Definitive Merger Agreement On May 5, 2019, as discussed above, the Company entered into the Merger Agreement pursuant to which Legacy Amplify merged with a subsidiary of Midstates in an all-stock merger-of-equals. Under the terms of the Merger Agreement, Legacy Amplify stockholders received 0.933 shares of newly issued Company common stock for each share of Legacy Amplify common stock that they owned. The Merger closed on August 6, 2019.</t>
        </is>
      </c>
    </row>
    <row r="9">
      <c r="A9" s="4" t="inlineStr">
        <is>
          <t>Current Expected Credit Losses</t>
        </is>
      </c>
      <c r="B9" s="4" t="inlineStr">
        <is>
          <t>Current Expected Credit Losses In May 2019, the Financial Accounting Standard Board (the “FASB”) issued an accounting standard update to provide entities with an option to irrevocably elect the fair value option applied on an instrument-by-instrument basis for certain financial assets upon the adoption. The fair value option election does not apply to held-to-maturity debt securities. The Company adopted the guidance as of January 1, 2020. The Company has evaluated the impact of this guidance and concluded that the current and historical evaluation of estimated credit losses falls within the acceptable guidance. The provisions of the standard were interpreted to relate only to the Company’s accounts receivable, net. Trade receivables relate to one common pool, revenue earned on the sale of oil, natural gas and natural gas liquids. The performance obligation is satisfied at a point in time and revenue is recognized and a trade receivable is recorded from the sale when production is delivered to, and title has transferred to, the purchaser. The majority of the Company’s purchasers have been large major companies in the industry with the wherewithal to pay. The Company, as operator on most of our wells, also records receivables on billings to our joint interest owners who participate in the operating costs of the wells they have an interest in. Historically an allowance for doubtful accounts has been set up to recognize credit losses on joint interest billing (“JIB”) receivables based upon an aging analysis which is an appropriate method to estimate credit losses under the guidance. The Company will continue to assess the expected credit loss in the future as economic conditions change. Considering the recent drop in commodity prices we believe the majority of our revenue purchasers have the size and financial condition to currently meet their obligations. There could be added risk on the JIB accounts receivable as some wells could become uneconomic, with the revenue not enough to cover operating expenses billed, which could result in additional write-offs. The Company will continue to closely monitor trade receivables. Based upon the analysis performed there was no impact to beginning retained earnings upon the adoption of the guidance. The Company’s monitoring activities include timely account reconciliation and balances are written off when determined to be uncollectible. The Company considered the market conditions surrounding the COVID-19 pandemic and determined that the estimate of credit losses was not significantly impacted. The Company will continue to closely monitor trade receivables.</t>
        </is>
      </c>
    </row>
    <row r="10">
      <c r="A10" s="4" t="inlineStr">
        <is>
          <t>New Accounting Pronouncements</t>
        </is>
      </c>
      <c r="B10" s="4" t="inlineStr">
        <is>
          <t>New Accounting Pronouncements Reference Rate Reform. In March 2020, the FASB issued an accounting standard update which provides optional expedients and expectations for applying GAAP to contracts, hedging relationships, and other transactions to ease financial reporting burdens to the expected market transition from the London Interbank Offered Rate (“LIBOR”) or another reference rate to alternative reference rates. The amendments in this accounting standards update are effective beginning March 12, 2020, and an entity may elect to apply the amendments prospectively through December 31, 2022. The Company is currently evaluating the impact this guidance may have on the Company’s consolidated financial statements. Income Taxes – Simplifying the Accounting for Income Taxes . In December 2019, the FASB issued an accounting standard update which simplifies the accounting for income taxes by removing certain exceptions to the general principles in Topic 740. This accounting standards update removes the following exceptions: (i) exception to the incremental approach for intraperiod tax allocation when there is a loss from continuing operations and income or a gain from other items; (ii) exception to the requirements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The amendments in the accounting standards update also improve consistency and simplify other areas of Topic 740 by clarifying and amending existing guidance. The new guidance is effective for fiscal years and interim period within those fiscal years, beginning after December 15, 2020. The Company is currently evaluating the impact of this guidance on the Company's consolidated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s Disaggregated</t>
        </is>
      </c>
      <c r="B4" s="4" t="inlineStr">
        <is>
          <t>We have identified three material revenue streams in our business: oil, natural gas and NGLs. The following table present our revenues disaggregated by revenue stream.
For the Three Months Ended
For the Six Months Ended
June 30,
June 30,
2020
2019
2020
2019
(in thousands)
Revenues
Oil
$
22,963
$
41,685
$
64,814
$
81,742
NGLs
3,343
5,336
8,465
11,201
Natural gas
8,582
12,464
19,396
31,609
Oil and natural gas sales
$
34,888
$
59,485
$
92,675
$
124,5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nd Divestitures (Tables)</t>
        </is>
      </c>
      <c r="B1" s="2" t="inlineStr">
        <is>
          <t>6 Months Ended</t>
        </is>
      </c>
    </row>
    <row r="2">
      <c r="B2" s="2" t="inlineStr">
        <is>
          <t>Jun. 30, 2020</t>
        </is>
      </c>
    </row>
    <row r="3">
      <c r="A3" s="3" t="inlineStr">
        <is>
          <t>Business Combinations [Abstract]</t>
        </is>
      </c>
    </row>
    <row r="4">
      <c r="A4" s="4" t="inlineStr">
        <is>
          <t>Summary of Unaudited Pro Forma Financial Information</t>
        </is>
      </c>
      <c r="B4" s="4" t="inlineStr">
        <is>
          <t xml:space="preserve">The following unaudited pro forma financial information for the three and six months ended June 30, 2019, is based on our historical consolidated financial statements adjusted to reflect as if the Merger had occurred on January 1, 2018. The information below reflects pro forma adjustments based on available information and certain assumptions that we believe are reasonable, including adjustments to conform the classification of expenses in Midstates statements of operations to our classification for similar expenses and the estimated tax impact of pro forma adjustments. The unaudited pro forma financial information is not necessarily indicative of what actually would have occurred if the acquisition had been completed as of the beginning of the periods presented, nor is it necessarily indicative of future results.
For the Three Months Ended June 30, 2019
For the Six Months Ended June 30, 2019
(Unaudited) (In thousands, except per unit amounts)
Revenues
$
82,772
$
177,768
Net income (loss)
23,385
(7,742
)
Earnings per share:
Basic
$
0.57
$
(0.18
)
Diluted
$
0.57
$
(0.1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The following table presents the gross derivative assets and liabilities that are measured at fair value on a recurring basis at June 30, 2020 and December 31, 2019 for each of the fair value hierarchy levels:
Fair Value Measurements at June 30, 2020 Using
Quoted Prices in
Significant Other
Significant
Active Market
Observable Inputs
Unobservable Inputs
(Level 1)
(Level 2)
(Level 3)
Fair Value
(In thousands)
Assets:
Commodity derivatives
$
—
$
49,302
$
—
$
49,302
Interest rate derivatives
—
—
—
—
Total assets
$
—
$
49,302
$
—
$
49,302
Liabilities:
Commodity derivatives
$
—
$
6,877
$
—
$
6,877
Interest rate derivatives
—
3,693
—
3,693
Total liabilities
$
—
$
10,570
$
—
$
10,570
Fair Value Measurements at December 31, 2019 Using
Quoted Prices in
Significant Other
Significant
Active Market
Observable Inputs
Unobservable Inputs
(Level 1)
(Level 2)
(Level 3)
Fair Value
(In thousands)
Assets:
Commodity derivatives
$
—
$
18,509
$
—
$
18,509
Interest rate derivatives
—
595
—
595
Total assets
$
—
$
19,104
$
—
$
19,104
Liabilities:
Commodity derivatives
$
—
$
6,861
$
—
$
6,861
Interest rate derivatives
—
558
—
558
Total liabilities
$
—
$
7,419
$
—
$
7,4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6 Months Ended</t>
        </is>
      </c>
    </row>
    <row r="2">
      <c r="B2" s="2" t="inlineStr">
        <is>
          <t>Jun. 30, 2020</t>
        </is>
      </c>
    </row>
    <row r="3">
      <c r="A3" s="3" t="inlineStr">
        <is>
          <t>Derivative Instruments And Hedging Activities Disclosure [Abstract]</t>
        </is>
      </c>
    </row>
    <row r="4">
      <c r="A4" s="4" t="inlineStr">
        <is>
          <t>Open Commodity Positions</t>
        </is>
      </c>
      <c r="B4" s="4" t="inlineStr">
        <is>
          <t>At June 30, 2020, we had the following open commodity positions:
Remaining
2020
2021
2022
Natural Gas Derivative Contracts:
Fixed price swap contracts:
Average monthly volume (MMBtu)
1,450,000
925,000
500,000
Weighted-average fixed price
$
2.26
$
2.49
$
2.45
Collar contracts:
Two-way collars
Average monthly volume (MMBtu)
420,000
925,000
200,000
Weighted-average floor price
$
2.60
$
2.10
$
2.10
Weighted-average ceiling price
$
2.88
$
3.28
$
2.99
Natural Gas Basis Swaps:
PEPL basis swaps:
Average monthly volume (MMBtu)
600,000
500,000
—
Weighted-average spread
$
(0.46
)
$
(0.40
)
$
—
Crude Oil Derivative Contracts:
Fixed price swap contracts:
Average monthly volume (Bbls)
199,300
33,750
30,000
Weighted-average fixed price
$
57.41
$
56.57
$
55.32
Collar contracts:
Two-way collars
Average monthly volume (Bbls)
14,300
—
—
Weighted-average floor price
$
55.00
$
—
$
—
Weighted-average ceiling price
$
62.10
$
—
$
—
Three-way collars
Average monthly volume (Bbls)
30,500
—
—
Weighted-average ceiling price
$
65.75
$
—
$
—
Weighted-average floor price
$
50.00
$
—
$
—
Weighted-average sub-floor price
$
40.00
$
—
$
—
NGL Derivative Contracts:
Fixed price swap contracts:
Average monthly volume (Bbls)
111,450
22,800
—
Weighted-average fixed price
$
21.99
$
24.25
$
—</t>
        </is>
      </c>
    </row>
    <row r="5">
      <c r="A5" s="4" t="inlineStr">
        <is>
          <t>Interest Rate Swap Open Positions</t>
        </is>
      </c>
      <c r="B5" s="4" t="inlineStr">
        <is>
          <t>At June 30, 2020, we had the following interest rate swap open positions:
Remaining
2020
2021
2022
Average Monthly Notional (in thousands)
$
125,000
$
125,000
$
75,000
Weighted-average fixed rate
1.612
%
1.612
%
1.281
%
Floating rate
1 Month LIBOR
1 Month LIBOR
1 Month LIBOR</t>
        </is>
      </c>
    </row>
    <row r="6">
      <c r="A6" s="4" t="inlineStr">
        <is>
          <t>Gross Fair Value of Derivative Instruments by Appropriate Balance Sheet</t>
        </is>
      </c>
      <c r="B6" s="4" t="inlineStr">
        <is>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20 and December 31, 2019. There was no cash collateral received or pledged associated with our derivative instruments since most of the counterparties, or certain of their affiliates, to our derivative contracts are lenders under our Revolving Credit Facility.
Asset Derivatives
Liability Derivatives
Asset Derivatives
Liability Derivatives
June 30,
June 30,
December 31,
December 31,
Type
Balance Sheet Location
2020
2020
2019
2019
(In thousands)
Commodity contracts
Short-term derivative instruments
$
38,035
$
4,744
$
11,518
$
5,887
Interest rate swaps
Short-term derivative instruments
—
1,860
248
253
Gross fair value
38,035
6,604
11,766
6,140
Netting arrangements
(5,819
)
(5,819
)
(5,887
)
(5,887
)
Net recorded fair value
Short-term derivative instruments
$
32,216
$
785
$
5,879
$
253
Commodity contracts
Long-term derivative instruments
$
11,267
$
2,133
$
6,990
$
973
Interest rate swaps
Long-term derivative instruments
—
1,833
347
305
Gross fair value
11,267
3,966
7,337
1,278
Netting arrangements
(2,133
)
(2,133
)
(973
)
(973
)
Net recorded fair value
Long-term derivative instruments
$
9,134
$
1,833
$
6,364
$
305</t>
        </is>
      </c>
    </row>
    <row r="7">
      <c r="A7" s="4" t="inlineStr">
        <is>
          <t>Unrealized and Realized Gains and Losses Related to Derivative Instruments</t>
        </is>
      </c>
      <c r="B7" s="4" t="inlineStr">
        <is>
          <t>The following table details the gains and losses related to derivative instruments for the periods indicated (in thousands):
For the Three Months Ended
For the Six Months Ended
Statements of
June 30,
June 30,
Operations Location
2020
2019
2020
2019
Commodity derivative contracts
(Gain) loss on commodity derivatives
$
19,165
$
(22,993
)
$
(88,548
)
$
9,494
(Gain) loss on interest rate derivatives
Interest expense, net
438
627
4,054
5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ummary of Changes in Asset Retirement Obligations</t>
        </is>
      </c>
      <c r="B4" s="4" t="inlineStr">
        <is>
          <t>The Company’s asset retirement obligations primarily relate to the Company’s portion of future plugging and abandonment costs for wells and related facilities. The following table presents the changes in the asset retirement obligations for the six months ended June 30, 2020 (in thousands):
Asset retirement obligations at beginning of period
$
91,089
Liabilities added from acquisition or drilling
50
Liabilities settled
—
Accretion expense
3,052
Revision of estimates
—
Asset retirement obligation at end of period
94,191
Less: Current portion
(623
)
Asset retirement obligations - long-term portion
$
93,5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Consolidated Debt Obligations</t>
        </is>
      </c>
      <c r="B4" s="4" t="inlineStr">
        <is>
          <t>The following table presents our consolidated debt obligations at the dates indicated:
June 30,
December 31,
2020
2019
(In thousands)
Revolving Credit Facility (1)
$
280,000
$
285,000
Paycheck Protection Program loan (2)
5,516
—
Total debt
285,516
285,000
Current portion of long-term debt (3)
20,000
—
Long-term debt
$
265,516
$
285,000
(1)
The carrying amount of our Revolving Credit Facility approximates fair value because the interest rates are variable and reflective of market rates.
(2)
See below for additional information regarding the receipt of the paycheck protection program loan.
(3)
Reflects the current portion of the monthly reductions for the Revolving Credit Facility as described below regarding the Third Amendment (as defined below).</t>
        </is>
      </c>
    </row>
    <row r="5">
      <c r="A5" s="4" t="inlineStr">
        <is>
          <t>Summary of Weighted-Average Interest Rates Paid Excluding Commitment Fees on Variable-Rate Debt Obligations</t>
        </is>
      </c>
      <c r="B5" s="4" t="inlineStr">
        <is>
          <t>The following table presents the weighted-average interest rates paid, excluding commitment fees, on our consolidated variable-rate debt obligations for the periods presented:
For the Three Months Ended
For the Six Months Ended
June 30,
June 30,
2020
2019
2020
2019
Revolving Credit Facility
3.12%
5.00%
3.55%
5.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Warrants issued</t>
        </is>
      </c>
      <c r="B7" s="5" t="n">
        <v>2173913</v>
      </c>
      <c r="C7" s="5" t="n">
        <v>9153522</v>
      </c>
    </row>
    <row r="8">
      <c r="A8" s="4" t="inlineStr">
        <is>
          <t>Warrants outstanding</t>
        </is>
      </c>
      <c r="B8" s="5" t="n">
        <v>2173913</v>
      </c>
      <c r="C8" s="5" t="n">
        <v>9153522</v>
      </c>
    </row>
    <row r="9">
      <c r="A9" s="4" t="inlineStr">
        <is>
          <t>Common stock, par value</t>
        </is>
      </c>
      <c r="B9" s="7" t="n">
        <v>0.01</v>
      </c>
      <c r="C9" s="7" t="n">
        <v>0.01</v>
      </c>
    </row>
    <row r="10">
      <c r="A10" s="4" t="inlineStr">
        <is>
          <t>Common stock, shares authorized</t>
        </is>
      </c>
      <c r="B10" s="5" t="n">
        <v>250000000</v>
      </c>
      <c r="C10" s="5" t="n">
        <v>250000000</v>
      </c>
    </row>
    <row r="11">
      <c r="A11" s="4" t="inlineStr">
        <is>
          <t>Common stock, shares issued</t>
        </is>
      </c>
      <c r="B11" s="5" t="n">
        <v>37612914</v>
      </c>
      <c r="C11" s="5" t="n">
        <v>37566540</v>
      </c>
    </row>
    <row r="12">
      <c r="A12" s="4" t="inlineStr">
        <is>
          <t>Common stock, shares outstanding</t>
        </is>
      </c>
      <c r="B12" s="5" t="n">
        <v>37612914</v>
      </c>
      <c r="C12" s="5" t="n">
        <v>37566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Deficit) (Tables)</t>
        </is>
      </c>
      <c r="B1" s="2" t="inlineStr">
        <is>
          <t>6 Months Ended</t>
        </is>
      </c>
    </row>
    <row r="2">
      <c r="B2" s="2" t="inlineStr">
        <is>
          <t>Jun. 30, 2020</t>
        </is>
      </c>
    </row>
    <row r="3">
      <c r="A3" s="3" t="inlineStr">
        <is>
          <t>Equity [Abstract]</t>
        </is>
      </c>
    </row>
    <row r="4">
      <c r="A4" s="4" t="inlineStr">
        <is>
          <t>Summary of Changes in Common Stock Issued</t>
        </is>
      </c>
      <c r="B4" s="4" t="inlineStr">
        <is>
          <t>The following is a summary of the changes in our common stock issued for the six months ended June 30, 2020:
Common
Shares
Balance, December 31, 2019
37,566,540
Issuance of common stock
—
Restricted stock units vested
64,751
Repurchase of common shares (1)
(18,377
)
Balance, June 30, 2020
37,612,914
(1)
Represents the net settlement on vesting of restricted stock necessary to satisfy the minimum statutory tax withholding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Earnings (Loss) per Share</t>
        </is>
      </c>
      <c r="B4" s="4" t="inlineStr">
        <is>
          <t>The following sets forth the calculation of earnings (loss) per share, or EPS, for the periods indicated (in thousands, except per share amounts):
For the Three Months Ended
For the Six Months Ended
June 30,
June 30,
2020
2019
2020
2019
Net loss
$
(41,336
)
$
18,641
$
(408,535
)
$
(12,836
)
Less: Net income allocated to participating restricted stockholders
—
728
—
—
Basic and diluted earnings available to common stockholders
$
(41,336
)
$
17,913
$
(408,535
)
$
(12,836
)
Common shares/units:
Common shares outstanding — basic
37,595
22,267
37,582
22,233
Dilutive effect of potential common shares
—
—
—
—
Common shares outstanding — diluted
37,595
22,267
37,582
22,233
Net earnings per share:
Basic
$
(1.10
)
$
0.80
$
(10.87
)
$
(0.58
)
Diluted
$
(1.10
)
$
0.80
$
(10.87
)
$
(0.58
)
Antidilutive warrants (1)
2,174
2,174
2,174
2,174
(1)
Amount represents warrants to purchase common stock that are excluded from the diluted net earnings per share calculations because of their antidilutive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Tables)</t>
        </is>
      </c>
      <c r="B1" s="2" t="inlineStr">
        <is>
          <t>6 Months Ended</t>
        </is>
      </c>
    </row>
    <row r="2">
      <c r="B2" s="2" t="inlineStr">
        <is>
          <t>Jun. 30, 2020</t>
        </is>
      </c>
    </row>
    <row r="3">
      <c r="A3" s="3" t="inlineStr">
        <is>
          <t>Share Based Compensation Arrangement By Share Based Payment Award [Line Items]</t>
        </is>
      </c>
    </row>
    <row r="4">
      <c r="A4" s="4" t="inlineStr">
        <is>
          <t>Summary of Amount of Compensation Expense Recognized</t>
        </is>
      </c>
      <c r="B4" s="4" t="inlineStr">
        <is>
          <t>The following table summarizes the amount of recognized compensation expense associated with the Legacy Amplify MIP and Legacy Amplify Non-Employee Directors Compensation Plan, which are reflected in the accompanying Unaudited Condensed Statements of Consolidated Operations for the periods presented (in thousands):
For the Three Months Ended
For the Six Months Ended
June 30,
June 30,
2020
2019
2020
2019
Equity classified awards
TSUs
$
(6
)
$
532
$
125
$
1,202
PSUs
5
309
10
705
Board RSUs
2
50
40
162
$
1
$
891
$
175
$
2,069</t>
        </is>
      </c>
    </row>
    <row r="5">
      <c r="A5" s="4" t="inlineStr">
        <is>
          <t>2017 Non-Employee Directors Compensation Plan [Member]</t>
        </is>
      </c>
    </row>
    <row r="6">
      <c r="A6" s="3" t="inlineStr">
        <is>
          <t>Share Based Compensation Arrangement By Share Based Payment Award [Line Items]</t>
        </is>
      </c>
    </row>
    <row r="7">
      <c r="A7" s="4" t="inlineStr">
        <is>
          <t>Summary of Information Regarding Restricted Stock Unit Awards</t>
        </is>
      </c>
      <c r="B7" s="4" t="inlineStr">
        <is>
          <t>The following table summarizes information regarding the Board RSUs granted under the Legacy Amplify Non-Employee Directors Compensation Plan for the period presented:
Weighted-
Average Grant
Number of
Date Fair Value
Units
per Unit (1)
Board RSUs outstanding at December 31, 2019
16,157
$
5.12
Granted
—
$
—
Forfeited
—
$
—
Vested
(7,259
)
$
5.12
Board RSUs outstanding at June 30, 2020
8,898
$
5.12
(1)
Determined by dividing the aggregate grant date fair value of awards by the number of awards issued.</t>
        </is>
      </c>
    </row>
    <row r="8">
      <c r="A8" s="4" t="inlineStr">
        <is>
          <t>TSUs [Member]</t>
        </is>
      </c>
    </row>
    <row r="9">
      <c r="A9" s="3" t="inlineStr">
        <is>
          <t>Share Based Compensation Arrangement By Share Based Payment Award [Line Items]</t>
        </is>
      </c>
    </row>
    <row r="10">
      <c r="A10" s="4" t="inlineStr">
        <is>
          <t>Summary of Information Regarding Restricted Stock Unit Awards</t>
        </is>
      </c>
      <c r="B10" s="4" t="inlineStr">
        <is>
          <t>The following table summarizes information regarding the TSUs granted under the Legacy Amplify MIP for the period presented:
Weighted-
Average Grant
Number of
Date Fair Value
Units
per Unit (1)
TSUs outstanding at December 31, 2019
291,370
$
5.18
Granted (2)
43,250
$
3.10
Forfeited
(87,314
)
$
5.12
Vested
(57,492
)
$
5.12
TSUs outstanding at June 30, 2020
189,814
$
4.75
(1)
Determined by dividing the aggregate grant date fair value of awards by the number of awards issued.
(2)
The aggregate grant date fair value of TSUs issued for the six months ended June 30, 2020 was $0.1 million based on a grant date market price of ranging from $0.54 to $6.61 per share.</t>
        </is>
      </c>
    </row>
    <row r="11">
      <c r="A11" s="4" t="inlineStr">
        <is>
          <t>PSUs [Member]</t>
        </is>
      </c>
    </row>
    <row r="12">
      <c r="A12" s="3" t="inlineStr">
        <is>
          <t>Share Based Compensation Arrangement By Share Based Payment Award [Line Items]</t>
        </is>
      </c>
    </row>
    <row r="13">
      <c r="A13" s="4" t="inlineStr">
        <is>
          <t>Summary of Information Regarding Restricted Stock Unit Awards</t>
        </is>
      </c>
      <c r="B13" s="4" t="inlineStr">
        <is>
          <t>The following table summarizes information regarding the PSUs granted under the Legacy Amplify MIP for the period presented:
Weighted-
Average Grant
Number of
Date Fair Value
Units
per Unit (1)
PSUs outstanding at December 31, 2019
305,893
$
2.15
Granted (2)
43,250
$
3.03
Forfeited
(128,058
)
$
2.11
Vested
—
$
—
PSUs outstanding at June 30, 2020
221,085
$
2.35
(1)
Determined by dividing the aggregate grant date fair value of awards by the number of awards issued.
(2)
The aggregate grant date fair value of PSUs issued for the six months ended June 30, 2020 was $0.1 million based on a calculated fair value price ranging from $2.46 to $3.66 per share.</t>
        </is>
      </c>
    </row>
    <row r="14">
      <c r="A14" s="4" t="inlineStr">
        <is>
          <t>Schedule of Fair Value Assumptions for PSUs</t>
        </is>
      </c>
      <c r="B14" s="4" t="inlineStr">
        <is>
          <t>A Monte Carlo simulation was used in order to determine the fair value of these awards at the grant date. The assumptions used to estimate the fair value of the PSUs are as follows:
Share price targets
$
12.50
$
15.00
$
17.50
Risk-free interest rate:
Awards Issued on January 1, 2020
1.61
%
1.61
%
1.61
%
Dividend yield
12.1
%
12.1
%
12.1
%
Expected volatility:
Awards Issued on January 1, 2020
60.0
%
60.0
%
60.0
%
Calculated fair value per PSU:
Awards Issued on January 1, 2020
$
3.66
$
2.98
$
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Related to Lease Liabilities</t>
        </is>
      </c>
      <c r="B4" s="4" t="inlineStr">
        <is>
          <t>Supplemental cash flow information related to the Company’s lease liabilities are included in the table below:
For the Six Months Ended
June 30,
2020
2019
(In thousands)
Non-cash amounts included in the measurement of lease liabilities:
Operating cash flows from operating leases
$
877
$
5,096</t>
        </is>
      </c>
    </row>
    <row r="5">
      <c r="A5" s="4" t="inlineStr">
        <is>
          <t>Schedule of Right-of-Use Assets and Lease Liabilities</t>
        </is>
      </c>
      <c r="B5" s="4" t="inlineStr">
        <is>
          <t>The following table presents the Company’s right-of-use assets and lease liabilities for the period presented:
June 30,
December 31,
2020
2019
(In thousands)
Right-of-use asset
$
3,528
$
4,406
Lease liabilities:
Current lease liability
2,205
1,712
Long-term lease liability
1,350
2,720
Total lease liability
$
3,555
$
4,432</t>
        </is>
      </c>
    </row>
    <row r="6">
      <c r="A6" s="4" t="inlineStr">
        <is>
          <t>Schedule of Maturity Analysis of Minimum Lease Payment Obligation Under Non-cancellable Operating Leases</t>
        </is>
      </c>
      <c r="B6" s="4" t="inlineStr">
        <is>
          <t>The following table reflects the Company’s maturity analysis of the minimum lease payment obligations under non-cancelable operating leases with a remaining term in excess of one year (in thousands):
Office leases
Leased vehicles and office equipment
Total
Remaining in 2020
$
808
$
353
$
1,161
2021
1,287
536
1,823
2022
478
208
686
2023 and thereafter
—
25
25
Total lease payments
2,573
1,122
3,695
Less: interest
105
35
140
Present value of lease liabilities
$
2,468
$
1,087
$
3,555</t>
        </is>
      </c>
    </row>
    <row r="7">
      <c r="A7" s="4" t="inlineStr">
        <is>
          <t>Schedule of Weighted Average Remaining Lease Terms and Discount Rate of Operating Leases</t>
        </is>
      </c>
      <c r="B7" s="4" t="inlineStr">
        <is>
          <t>The weighted average remaining lease terms and discount rate for all of our operating leases for the period presented:
June 30,
2020
2019
Weighted average remaining lease term (years):
Office leases
1.10
1.91
Vehicles
0.53
0.49
Office equipment
0.06
0.10
Weighted average discount rate:
Office leases
3.49
%
3.72
%
Vehicles
0.94
%
0.77
%
Office equipment
0.17
%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Unaudited Condensed Consolidated Balance Sheets and Unaudited Condensed Consolidated Statements of Cash Flows (Tables)</t>
        </is>
      </c>
      <c r="B1" s="2" t="inlineStr">
        <is>
          <t>6 Months Ended</t>
        </is>
      </c>
    </row>
    <row r="2">
      <c r="B2" s="2" t="inlineStr">
        <is>
          <t>Jun. 30, 2020</t>
        </is>
      </c>
    </row>
    <row r="3">
      <c r="A3" s="3" t="inlineStr">
        <is>
          <t>Organization Consolidation And Presentation Of Financial Statements [Abstract]</t>
        </is>
      </c>
    </row>
    <row r="4">
      <c r="A4" s="4" t="inlineStr">
        <is>
          <t>Summary of Current Accrued Liabilities</t>
        </is>
      </c>
      <c r="B4" s="4" t="inlineStr">
        <is>
          <t>Current accrued liabilities consisted of the following at the dates indicated (in thousands):
June 30,
December 31,
2020
2019
Accrued lease operating expense
$
8,680
$
11,794
Accrued capital expenditures
1,541
5,515
Accrued general and administrative expense
3,111
3,126
Operating lease liability
2,205
1,712
Accrued ad valorem tax
1,566
520
Asset retirement obligations
623
623
Accrued interest payable
30
36
Other
81
32
Accrued liabilities
$
17,837
$
23,358</t>
        </is>
      </c>
    </row>
    <row r="5">
      <c r="A5" s="4" t="inlineStr">
        <is>
          <t>Summary of Cash and Cash Equivalents Reconciliation</t>
        </is>
      </c>
      <c r="B5" s="4" t="inlineStr">
        <is>
          <t>The following table provides a reconciliation of cash and cash equivalents on the Unaudited Condensed Consolidated Balance Sheet to cash, cash equivalents and restricted cash on the Unaudited Condensed Statements of Consolidated Cash Flows (in thousands):
June 30,
December 31,
2020
2019
Cash and cash equivalents
$
13,202
$
—
Restricted cash
—
325
Total cash, cash equivalents and restricted cash
$
13,202
$
325</t>
        </is>
      </c>
    </row>
    <row r="6">
      <c r="A6" s="4" t="inlineStr">
        <is>
          <t>Summary of Supplemental Cash Flows</t>
        </is>
      </c>
      <c r="B6" s="4" t="inlineStr">
        <is>
          <t>Supplemental cash flows for the periods presented (in thousands):
For the Six Months Ended
June 30,
2020
2019
Supplemental cash flows:
Cash paid for interest, net of amounts capitalized
$
5,380
$
5,861
Cash paid for reorganization items, net
351
650
Cash paid for taxes
85
—
Noncash investing and financing activities:
Change in capital expenditures in payables and accrued liabilities
(3,618
)
(5,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27" customWidth="1" min="5" max="5"/>
  </cols>
  <sheetData>
    <row r="1">
      <c r="A1" s="1" t="inlineStr">
        <is>
          <t>Organization and Basis of Presentation - Additional Information (Detail)</t>
        </is>
      </c>
      <c r="B1" s="2" t="inlineStr">
        <is>
          <t>Jun. 02, 2020$ / shares</t>
        </is>
      </c>
      <c r="C1" s="2" t="inlineStr">
        <is>
          <t>Apr. 20, 2020$ / shares</t>
        </is>
      </c>
      <c r="D1" s="2" t="inlineStr">
        <is>
          <t>Apr. 17, 2020$ / shares</t>
        </is>
      </c>
      <c r="E1" s="2" t="inlineStr">
        <is>
          <t>Jun. 30, 2020Segmentshares</t>
        </is>
      </c>
    </row>
    <row r="2">
      <c r="A2" s="3" t="inlineStr">
        <is>
          <t>Consolidation And Basis Of Presentation [Line Items]</t>
        </is>
      </c>
    </row>
    <row r="3">
      <c r="A3" s="4" t="inlineStr">
        <is>
          <t>Number of reportable business segments | Segment</t>
        </is>
      </c>
      <c r="E3" s="5" t="n">
        <v>1</v>
      </c>
    </row>
    <row r="4">
      <c r="A4" s="4" t="inlineStr">
        <is>
          <t>Continued listing standard, minimum average share price</t>
        </is>
      </c>
      <c r="C4" s="6" t="n">
        <v>1</v>
      </c>
    </row>
    <row r="5">
      <c r="A5" s="4" t="inlineStr">
        <is>
          <t>Continued listing standard, minimum closing share price</t>
        </is>
      </c>
      <c r="B5" s="6" t="n">
        <v>1</v>
      </c>
    </row>
    <row r="6">
      <c r="A6" s="4" t="inlineStr">
        <is>
          <t>Legacy Amplify [Member]</t>
        </is>
      </c>
    </row>
    <row r="7">
      <c r="A7" s="3" t="inlineStr">
        <is>
          <t>Consolidation And Basis Of Presentation [Line Items]</t>
        </is>
      </c>
    </row>
    <row r="8">
      <c r="A8" s="4" t="inlineStr">
        <is>
          <t>Number of common stock share for each shar | shares</t>
        </is>
      </c>
      <c r="E8" s="8" t="n">
        <v>0.9330000000000001</v>
      </c>
    </row>
    <row r="9">
      <c r="A9" s="4" t="inlineStr">
        <is>
          <t>Maximum [Member]</t>
        </is>
      </c>
    </row>
    <row r="10">
      <c r="A10" s="3" t="inlineStr">
        <is>
          <t>Consolidation And Basis Of Presentation [Line Items]</t>
        </is>
      </c>
    </row>
    <row r="11">
      <c r="A11" s="4" t="inlineStr">
        <is>
          <t>Common stock average closing price per share</t>
        </is>
      </c>
      <c r="D11" s="6" t="n">
        <v>1</v>
      </c>
    </row>
    <row r="12">
      <c r="A12" s="4" t="inlineStr">
        <is>
          <t>Minimum [Member]</t>
        </is>
      </c>
    </row>
    <row r="13">
      <c r="A13" s="3" t="inlineStr">
        <is>
          <t>Consolidation And Basis Of Presentation [Line Items]</t>
        </is>
      </c>
    </row>
    <row r="14">
      <c r="A14" s="4" t="inlineStr">
        <is>
          <t>Common stock average closing price per share</t>
        </is>
      </c>
      <c r="B14"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Revenues Disaggregat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5171</v>
      </c>
      <c r="C4" s="6" t="n">
        <v>59532</v>
      </c>
      <c r="D4" s="6" t="n">
        <v>93307</v>
      </c>
      <c r="E4" s="6" t="n">
        <v>124687</v>
      </c>
    </row>
    <row r="5">
      <c r="A5" s="4" t="inlineStr">
        <is>
          <t>Oil and Natural Gas Sales [Member]</t>
        </is>
      </c>
    </row>
    <row r="6">
      <c r="A6" s="3" t="inlineStr">
        <is>
          <t>Revenues:</t>
        </is>
      </c>
    </row>
    <row r="7">
      <c r="A7" s="4" t="inlineStr">
        <is>
          <t>Total revenues</t>
        </is>
      </c>
      <c r="B7" s="5" t="n">
        <v>34888</v>
      </c>
      <c r="C7" s="5" t="n">
        <v>59485</v>
      </c>
      <c r="D7" s="5" t="n">
        <v>92675</v>
      </c>
      <c r="E7" s="5" t="n">
        <v>124552</v>
      </c>
    </row>
    <row r="8">
      <c r="A8" s="4" t="inlineStr">
        <is>
          <t>Oil [Member]</t>
        </is>
      </c>
    </row>
    <row r="9">
      <c r="A9" s="3" t="inlineStr">
        <is>
          <t>Revenues:</t>
        </is>
      </c>
    </row>
    <row r="10">
      <c r="A10" s="4" t="inlineStr">
        <is>
          <t>Total revenues</t>
        </is>
      </c>
      <c r="B10" s="5" t="n">
        <v>22963</v>
      </c>
      <c r="C10" s="5" t="n">
        <v>41685</v>
      </c>
      <c r="D10" s="5" t="n">
        <v>64814</v>
      </c>
      <c r="E10" s="5" t="n">
        <v>81742</v>
      </c>
    </row>
    <row r="11">
      <c r="A11" s="4" t="inlineStr">
        <is>
          <t>NGLs [Member]</t>
        </is>
      </c>
    </row>
    <row r="12">
      <c r="A12" s="3" t="inlineStr">
        <is>
          <t>Revenues:</t>
        </is>
      </c>
    </row>
    <row r="13">
      <c r="A13" s="4" t="inlineStr">
        <is>
          <t>Total revenues</t>
        </is>
      </c>
      <c r="B13" s="5" t="n">
        <v>3343</v>
      </c>
      <c r="C13" s="5" t="n">
        <v>5336</v>
      </c>
      <c r="D13" s="5" t="n">
        <v>8465</v>
      </c>
      <c r="E13" s="5" t="n">
        <v>11201</v>
      </c>
    </row>
    <row r="14">
      <c r="A14" s="4" t="inlineStr">
        <is>
          <t>Natural Gas [Member]</t>
        </is>
      </c>
    </row>
    <row r="15">
      <c r="A15" s="3" t="inlineStr">
        <is>
          <t>Revenues:</t>
        </is>
      </c>
    </row>
    <row r="16">
      <c r="A16" s="4" t="inlineStr">
        <is>
          <t>Total revenues</t>
        </is>
      </c>
      <c r="B16" s="6" t="n">
        <v>8582</v>
      </c>
      <c r="C16" s="6" t="n">
        <v>12464</v>
      </c>
      <c r="D16" s="6" t="n">
        <v>19396</v>
      </c>
      <c r="E16" s="6" t="n">
        <v>316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Additional Information (Detail) - USD ($) $ in Millions</t>
        </is>
      </c>
      <c r="B1" s="2" t="inlineStr">
        <is>
          <t>Jun. 30, 2020</t>
        </is>
      </c>
      <c r="C1" s="2" t="inlineStr">
        <is>
          <t>Dec. 31, 2019</t>
        </is>
      </c>
    </row>
    <row r="2">
      <c r="A2" s="3" t="inlineStr">
        <is>
          <t>Revenue From Contract With Customer [Abstract]</t>
        </is>
      </c>
    </row>
    <row r="3">
      <c r="A3" s="4" t="inlineStr">
        <is>
          <t>Accounts receivable attributable to revenue contracts with customers</t>
        </is>
      </c>
      <c r="B3" s="9" t="n">
        <v>19.3</v>
      </c>
      <c r="C3" s="9" t="n">
        <v>3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s and Divestitures - Additional Information (Detail) - $ / shares</t>
        </is>
      </c>
      <c r="B1" s="2" t="inlineStr">
        <is>
          <t>May 05, 2019</t>
        </is>
      </c>
      <c r="C1" s="2" t="inlineStr">
        <is>
          <t>Jun. 30, 2020</t>
        </is>
      </c>
      <c r="D1" s="2" t="inlineStr">
        <is>
          <t>Dec. 31, 2019</t>
        </is>
      </c>
    </row>
    <row r="2">
      <c r="A2" s="3" t="inlineStr">
        <is>
          <t>Business Acquisition And Divestiture [Line Items]</t>
        </is>
      </c>
    </row>
    <row r="3">
      <c r="A3" s="4" t="inlineStr">
        <is>
          <t>Common stock, par value</t>
        </is>
      </c>
      <c r="C3" s="7" t="n">
        <v>0.01</v>
      </c>
      <c r="D3" s="7" t="n">
        <v>0.01</v>
      </c>
    </row>
    <row r="4">
      <c r="A4" s="4" t="inlineStr">
        <is>
          <t>Legacy Amplify, Midstates and Midstates Holdings, Inc. [Member]</t>
        </is>
      </c>
    </row>
    <row r="5">
      <c r="A5" s="3" t="inlineStr">
        <is>
          <t>Business Acquisition And Divestiture [Line Items]</t>
        </is>
      </c>
    </row>
    <row r="6">
      <c r="A6" s="4" t="inlineStr">
        <is>
          <t>Merger conversion ratio</t>
        </is>
      </c>
      <c r="B6" s="8" t="n">
        <v>0.9330000000000001</v>
      </c>
    </row>
    <row r="7">
      <c r="A7" s="4" t="inlineStr">
        <is>
          <t>Common stock, par value</t>
        </is>
      </c>
      <c r="B7"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Summary of Unaudited Pro Forma Financial Information (Detail) - Legacy Amplify, Midstates and Midstates Holdings, Inc. [Member]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Revenues</t>
        </is>
      </c>
      <c r="B4" s="6" t="n">
        <v>82772</v>
      </c>
      <c r="C4" s="6" t="n">
        <v>177768</v>
      </c>
    </row>
    <row r="5">
      <c r="A5" s="4" t="inlineStr">
        <is>
          <t>Net income (loss)</t>
        </is>
      </c>
      <c r="B5" s="6" t="n">
        <v>23385</v>
      </c>
      <c r="C5" s="6" t="n">
        <v>-7742</v>
      </c>
    </row>
    <row r="6">
      <c r="A6" s="3" t="inlineStr">
        <is>
          <t>Earnings per share:</t>
        </is>
      </c>
    </row>
    <row r="7">
      <c r="A7" s="4" t="inlineStr">
        <is>
          <t>Basic</t>
        </is>
      </c>
      <c r="B7" s="7" t="n">
        <v>0.57</v>
      </c>
      <c r="C7" s="7" t="n">
        <v>-0.18</v>
      </c>
    </row>
    <row r="8">
      <c r="A8" s="4" t="inlineStr">
        <is>
          <t>Diluted</t>
        </is>
      </c>
      <c r="B8" s="7" t="n">
        <v>0.57</v>
      </c>
      <c r="C8" s="7" t="n">
        <v>-0.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CONSOLIDATED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5171</v>
      </c>
      <c r="C4" s="6" t="n">
        <v>59532</v>
      </c>
      <c r="D4" s="6" t="n">
        <v>93307</v>
      </c>
      <c r="E4" s="6" t="n">
        <v>124687</v>
      </c>
    </row>
    <row r="5">
      <c r="A5" s="3" t="inlineStr">
        <is>
          <t>Costs and expenses:</t>
        </is>
      </c>
    </row>
    <row r="6">
      <c r="A6" s="4" t="inlineStr">
        <is>
          <t>Lease operating expense</t>
        </is>
      </c>
      <c r="B6" s="5" t="n">
        <v>27828</v>
      </c>
      <c r="C6" s="5" t="n">
        <v>26292</v>
      </c>
      <c r="D6" s="5" t="n">
        <v>63551</v>
      </c>
      <c r="E6" s="5" t="n">
        <v>55202</v>
      </c>
    </row>
    <row r="7">
      <c r="A7" s="4" t="inlineStr">
        <is>
          <t>Exploration</t>
        </is>
      </c>
      <c r="B7" s="5" t="n">
        <v>3</v>
      </c>
      <c r="C7" s="5" t="n">
        <v>6</v>
      </c>
      <c r="D7" s="5" t="n">
        <v>19</v>
      </c>
      <c r="E7" s="5" t="n">
        <v>21</v>
      </c>
    </row>
    <row r="8">
      <c r="A8" s="4" t="inlineStr">
        <is>
          <t>Taxes other than income</t>
        </is>
      </c>
      <c r="B8" s="5" t="n">
        <v>2195</v>
      </c>
      <c r="C8" s="5" t="n">
        <v>3464</v>
      </c>
      <c r="D8" s="5" t="n">
        <v>6181</v>
      </c>
      <c r="E8" s="5" t="n">
        <v>7873</v>
      </c>
    </row>
    <row r="9">
      <c r="A9" s="4" t="inlineStr">
        <is>
          <t>Depreciation, depletion and amortization</t>
        </is>
      </c>
      <c r="B9" s="5" t="n">
        <v>7623</v>
      </c>
      <c r="C9" s="5" t="n">
        <v>12913</v>
      </c>
      <c r="D9" s="5" t="n">
        <v>23179</v>
      </c>
      <c r="E9" s="5" t="n">
        <v>24079</v>
      </c>
    </row>
    <row r="10">
      <c r="A10" s="4" t="inlineStr">
        <is>
          <t>Impairment expense</t>
        </is>
      </c>
      <c r="B10" s="5" t="n">
        <v>0</v>
      </c>
      <c r="C10" s="5" t="n">
        <v>0</v>
      </c>
      <c r="D10" s="5" t="n">
        <v>455031</v>
      </c>
      <c r="E10" s="5" t="n">
        <v>0</v>
      </c>
    </row>
    <row r="11">
      <c r="A11" s="4" t="inlineStr">
        <is>
          <t>General and administrative expense</t>
        </is>
      </c>
      <c r="B11" s="5" t="n">
        <v>6755</v>
      </c>
      <c r="C11" s="5" t="n">
        <v>10566</v>
      </c>
      <c r="D11" s="5" t="n">
        <v>15108</v>
      </c>
      <c r="E11" s="5" t="n">
        <v>19874</v>
      </c>
    </row>
    <row r="12">
      <c r="A12" s="4" t="inlineStr">
        <is>
          <t>Accretion of asset retirement obligations</t>
        </is>
      </c>
      <c r="B12" s="5" t="n">
        <v>1539</v>
      </c>
      <c r="C12" s="5" t="n">
        <v>1332</v>
      </c>
      <c r="D12" s="5" t="n">
        <v>3052</v>
      </c>
      <c r="E12" s="5" t="n">
        <v>2643</v>
      </c>
    </row>
    <row r="13">
      <c r="A13" s="4" t="inlineStr">
        <is>
          <t>(Gain) loss on commodity derivative instruments</t>
        </is>
      </c>
      <c r="B13" s="5" t="n">
        <v>19165</v>
      </c>
      <c r="C13" s="5" t="n">
        <v>-22993</v>
      </c>
      <c r="D13" s="5" t="n">
        <v>-88548</v>
      </c>
      <c r="E13" s="5" t="n">
        <v>9494</v>
      </c>
    </row>
    <row r="14">
      <c r="A14" s="4" t="inlineStr">
        <is>
          <t>Other, net</t>
        </is>
      </c>
      <c r="B14" s="5" t="n">
        <v>0</v>
      </c>
      <c r="C14" s="5" t="n">
        <v>34</v>
      </c>
      <c r="D14" s="5" t="n">
        <v>0</v>
      </c>
      <c r="E14" s="5" t="n">
        <v>177</v>
      </c>
    </row>
    <row r="15">
      <c r="A15" s="4" t="inlineStr">
        <is>
          <t>Total costs and expenses</t>
        </is>
      </c>
      <c r="B15" s="5" t="n">
        <v>69797</v>
      </c>
      <c r="C15" s="5" t="n">
        <v>36005</v>
      </c>
      <c r="D15" s="5" t="n">
        <v>487315</v>
      </c>
      <c r="E15" s="5" t="n">
        <v>128411</v>
      </c>
    </row>
    <row r="16">
      <c r="A16" s="4" t="inlineStr">
        <is>
          <t>Operating income (loss)</t>
        </is>
      </c>
      <c r="B16" s="5" t="n">
        <v>-34626</v>
      </c>
      <c r="C16" s="5" t="n">
        <v>23527</v>
      </c>
      <c r="D16" s="5" t="n">
        <v>-394008</v>
      </c>
      <c r="E16" s="5" t="n">
        <v>-3724</v>
      </c>
    </row>
    <row r="17">
      <c r="A17" s="3" t="inlineStr">
        <is>
          <t>Other income (expense):</t>
        </is>
      </c>
    </row>
    <row r="18">
      <c r="A18" s="4" t="inlineStr">
        <is>
          <t>Interest expense, net</t>
        </is>
      </c>
      <c r="B18" s="5" t="n">
        <v>-6209</v>
      </c>
      <c r="C18" s="5" t="n">
        <v>-4422</v>
      </c>
      <c r="D18" s="5" t="n">
        <v>-13856</v>
      </c>
      <c r="E18" s="5" t="n">
        <v>-8511</v>
      </c>
    </row>
    <row r="19">
      <c r="A19" s="4" t="inlineStr">
        <is>
          <t>Other income (expense)</t>
        </is>
      </c>
      <c r="B19" s="5" t="n">
        <v>-250</v>
      </c>
      <c r="C19" s="5" t="n">
        <v>0</v>
      </c>
      <c r="D19" s="5" t="n">
        <v>-234</v>
      </c>
      <c r="E19" s="5" t="n">
        <v>0</v>
      </c>
    </row>
    <row r="20">
      <c r="A20" s="4" t="inlineStr">
        <is>
          <t>Total other income (expense)</t>
        </is>
      </c>
      <c r="B20" s="5" t="n">
        <v>-6459</v>
      </c>
      <c r="C20" s="5" t="n">
        <v>-4422</v>
      </c>
      <c r="D20" s="5" t="n">
        <v>-14090</v>
      </c>
      <c r="E20" s="5" t="n">
        <v>-8511</v>
      </c>
    </row>
    <row r="21">
      <c r="A21" s="4" t="inlineStr">
        <is>
          <t>Income (loss) before reorganization items, net and income taxes</t>
        </is>
      </c>
      <c r="B21" s="5" t="n">
        <v>-41085</v>
      </c>
      <c r="C21" s="5" t="n">
        <v>19105</v>
      </c>
      <c r="D21" s="5" t="n">
        <v>-408098</v>
      </c>
      <c r="E21" s="5" t="n">
        <v>-12235</v>
      </c>
    </row>
    <row r="22">
      <c r="A22" s="4" t="inlineStr">
        <is>
          <t>Reorganization items, net</t>
        </is>
      </c>
      <c r="B22" s="5" t="n">
        <v>-166</v>
      </c>
      <c r="C22" s="5" t="n">
        <v>-464</v>
      </c>
      <c r="D22" s="5" t="n">
        <v>-352</v>
      </c>
      <c r="E22" s="5" t="n">
        <v>-651</v>
      </c>
    </row>
    <row r="23">
      <c r="A23" s="4" t="inlineStr">
        <is>
          <t>Income tax benefit (expense)</t>
        </is>
      </c>
      <c r="B23" s="5" t="n">
        <v>-85</v>
      </c>
      <c r="C23" s="5" t="n">
        <v>0</v>
      </c>
      <c r="D23" s="5" t="n">
        <v>-85</v>
      </c>
      <c r="E23" s="5" t="n">
        <v>50</v>
      </c>
    </row>
    <row r="24">
      <c r="A24" s="4" t="inlineStr">
        <is>
          <t>Net income (loss)</t>
        </is>
      </c>
      <c r="B24" s="5" t="n">
        <v>-41336</v>
      </c>
      <c r="C24" s="5" t="n">
        <v>18641</v>
      </c>
      <c r="D24" s="5" t="n">
        <v>-408535</v>
      </c>
      <c r="E24" s="5" t="n">
        <v>-12836</v>
      </c>
    </row>
    <row r="25">
      <c r="A25" s="4" t="inlineStr">
        <is>
          <t>Net (income) loss allocated to participating restricted stockholders</t>
        </is>
      </c>
      <c r="B25" s="5" t="n">
        <v>0</v>
      </c>
      <c r="C25" s="5" t="n">
        <v>-728</v>
      </c>
      <c r="D25" s="5" t="n">
        <v>0</v>
      </c>
      <c r="E25" s="5" t="n">
        <v>0</v>
      </c>
    </row>
    <row r="26">
      <c r="A26" s="4" t="inlineStr">
        <is>
          <t>Net income (loss) attributable to common stockholders</t>
        </is>
      </c>
      <c r="B26" s="6" t="n">
        <v>-41336</v>
      </c>
      <c r="C26" s="6" t="n">
        <v>17913</v>
      </c>
      <c r="D26" s="6" t="n">
        <v>-408535</v>
      </c>
      <c r="E26" s="6" t="n">
        <v>-12836</v>
      </c>
    </row>
    <row r="27">
      <c r="A27" s="3" t="inlineStr">
        <is>
          <t>Earnings per share: (See Note 10)</t>
        </is>
      </c>
    </row>
    <row r="28">
      <c r="A28" s="4" t="inlineStr">
        <is>
          <t>Basic and diluted earnings per share</t>
        </is>
      </c>
      <c r="B28" s="7" t="n">
        <v>-1.1</v>
      </c>
      <c r="C28" s="7" t="n">
        <v>0.8</v>
      </c>
      <c r="D28" s="7" t="n">
        <v>-10.87</v>
      </c>
      <c r="E28" s="7" t="n">
        <v>-0.58</v>
      </c>
    </row>
    <row r="29">
      <c r="A29" s="3" t="inlineStr">
        <is>
          <t>Weighted average common shares outstanding:</t>
        </is>
      </c>
    </row>
    <row r="30">
      <c r="A30" s="4" t="inlineStr">
        <is>
          <t>Basic and diluted</t>
        </is>
      </c>
      <c r="B30" s="5" t="n">
        <v>37595</v>
      </c>
      <c r="C30" s="5" t="n">
        <v>22267</v>
      </c>
      <c r="D30" s="5" t="n">
        <v>37582</v>
      </c>
      <c r="E30" s="5" t="n">
        <v>22223</v>
      </c>
    </row>
    <row r="31">
      <c r="A31" s="4" t="inlineStr">
        <is>
          <t>Oil and Natural Gas Sales [Member]</t>
        </is>
      </c>
    </row>
    <row r="32">
      <c r="A32" s="3" t="inlineStr">
        <is>
          <t>Revenues:</t>
        </is>
      </c>
    </row>
    <row r="33">
      <c r="A33" s="4" t="inlineStr">
        <is>
          <t>Total revenues</t>
        </is>
      </c>
      <c r="B33" s="6" t="n">
        <v>34888</v>
      </c>
      <c r="C33" s="6" t="n">
        <v>59485</v>
      </c>
      <c r="D33" s="6" t="n">
        <v>92675</v>
      </c>
      <c r="E33" s="6" t="n">
        <v>124552</v>
      </c>
    </row>
    <row r="34">
      <c r="A34" s="4" t="inlineStr">
        <is>
          <t>Other Revenues [Member]</t>
        </is>
      </c>
    </row>
    <row r="35">
      <c r="A35" s="3" t="inlineStr">
        <is>
          <t>Revenues:</t>
        </is>
      </c>
    </row>
    <row r="36">
      <c r="A36" s="4" t="inlineStr">
        <is>
          <t>Total revenues</t>
        </is>
      </c>
      <c r="B36" s="5" t="n">
        <v>283</v>
      </c>
      <c r="C36" s="5" t="n">
        <v>47</v>
      </c>
      <c r="D36" s="5" t="n">
        <v>632</v>
      </c>
      <c r="E36" s="5" t="n">
        <v>135</v>
      </c>
    </row>
    <row r="37">
      <c r="A37" s="4" t="inlineStr">
        <is>
          <t>Gathering, Processing and Transportation [Member]</t>
        </is>
      </c>
    </row>
    <row r="38">
      <c r="A38" s="3" t="inlineStr">
        <is>
          <t>Costs and expenses:</t>
        </is>
      </c>
    </row>
    <row r="39">
      <c r="A39" s="4" t="inlineStr">
        <is>
          <t>Gathering, processing and transportation</t>
        </is>
      </c>
      <c r="B39" s="6" t="n">
        <v>4689</v>
      </c>
      <c r="C39" s="6" t="n">
        <v>4391</v>
      </c>
      <c r="D39" s="6" t="n">
        <v>9742</v>
      </c>
      <c r="E39" s="6" t="n">
        <v>9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Jun. 30, 2020</t>
        </is>
      </c>
      <c r="C1" s="2" t="inlineStr">
        <is>
          <t>Dec. 31, 2019</t>
        </is>
      </c>
    </row>
    <row r="2">
      <c r="A2" s="3" t="inlineStr">
        <is>
          <t>Fair Value, Assets, Liabilities and Stockholders' Equity Measured on Recurring Basis [Abstract]</t>
        </is>
      </c>
    </row>
    <row r="3">
      <c r="A3" s="4" t="inlineStr">
        <is>
          <t>Total assets</t>
        </is>
      </c>
      <c r="B3" s="6" t="n">
        <v>49302</v>
      </c>
      <c r="C3" s="6" t="n">
        <v>19104</v>
      </c>
    </row>
    <row r="4">
      <c r="A4" s="4" t="inlineStr">
        <is>
          <t>Total liabilities</t>
        </is>
      </c>
      <c r="B4" s="5" t="n">
        <v>10570</v>
      </c>
      <c r="C4" s="5" t="n">
        <v>7419</v>
      </c>
    </row>
    <row r="5">
      <c r="A5" s="4" t="inlineStr">
        <is>
          <t>Quoted Prices in Active Market (Level 1) [Member]</t>
        </is>
      </c>
    </row>
    <row r="6">
      <c r="A6" s="3" t="inlineStr">
        <is>
          <t>Fair Value, Assets, Liabilities and Stockholders' Equity Measured on Recurring Basis [Abstract]</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row>
    <row r="10">
      <c r="A10" s="3" t="inlineStr">
        <is>
          <t>Fair Value, Assets, Liabilities and Stockholders' Equity Measured on Recurring Basis [Abstract]</t>
        </is>
      </c>
    </row>
    <row r="11">
      <c r="A11" s="4" t="inlineStr">
        <is>
          <t>Total assets</t>
        </is>
      </c>
      <c r="B11" s="5" t="n">
        <v>49302</v>
      </c>
      <c r="C11" s="5" t="n">
        <v>19104</v>
      </c>
    </row>
    <row r="12">
      <c r="A12" s="4" t="inlineStr">
        <is>
          <t>Total liabilities</t>
        </is>
      </c>
      <c r="B12" s="5" t="n">
        <v>10570</v>
      </c>
      <c r="C12" s="5" t="n">
        <v>7419</v>
      </c>
    </row>
    <row r="13">
      <c r="A13" s="4" t="inlineStr">
        <is>
          <t>Significant Unobservable Inputs (Level 3) [Member]</t>
        </is>
      </c>
    </row>
    <row r="14">
      <c r="A14" s="3" t="inlineStr">
        <is>
          <t>Fair Value, Assets, Liabilities and Stockholders' Equity Measured on Recurring Basis [Abstract]</t>
        </is>
      </c>
    </row>
    <row r="15">
      <c r="A15" s="4" t="inlineStr">
        <is>
          <t>Total assets</t>
        </is>
      </c>
      <c r="B15" s="5" t="n">
        <v>0</v>
      </c>
      <c r="C15" s="5" t="n">
        <v>0</v>
      </c>
    </row>
    <row r="16">
      <c r="A16" s="4" t="inlineStr">
        <is>
          <t>Total liabilities</t>
        </is>
      </c>
      <c r="B16" s="5" t="n">
        <v>0</v>
      </c>
      <c r="C16" s="5" t="n">
        <v>0</v>
      </c>
    </row>
    <row r="17">
      <c r="A17" s="4" t="inlineStr">
        <is>
          <t>Commodity derivatives [Member]</t>
        </is>
      </c>
    </row>
    <row r="18">
      <c r="A18" s="3" t="inlineStr">
        <is>
          <t>Fair Value, Assets, Liabilities and Stockholders' Equity Measured on Recurring Basis [Abstract]</t>
        </is>
      </c>
    </row>
    <row r="19">
      <c r="A19" s="4" t="inlineStr">
        <is>
          <t>Total assets</t>
        </is>
      </c>
      <c r="B19" s="5" t="n">
        <v>49302</v>
      </c>
      <c r="C19" s="5" t="n">
        <v>18509</v>
      </c>
    </row>
    <row r="20">
      <c r="A20" s="4" t="inlineStr">
        <is>
          <t>Total liabilities</t>
        </is>
      </c>
      <c r="B20" s="5" t="n">
        <v>6877</v>
      </c>
      <c r="C20" s="5" t="n">
        <v>6861</v>
      </c>
    </row>
    <row r="21">
      <c r="A21" s="4" t="inlineStr">
        <is>
          <t>Commodity derivatives [Member] | Quoted Prices in Active Market (Level 1) [Member]</t>
        </is>
      </c>
    </row>
    <row r="22">
      <c r="A22" s="3" t="inlineStr">
        <is>
          <t>Fair Value, Assets, Liabilities and Stockholders' Equity Measured on Recurring Basis [Abstract]</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row>
    <row r="26">
      <c r="A26" s="3" t="inlineStr">
        <is>
          <t>Fair Value, Assets, Liabilities and Stockholders' Equity Measured on Recurring Basis [Abstract]</t>
        </is>
      </c>
    </row>
    <row r="27">
      <c r="A27" s="4" t="inlineStr">
        <is>
          <t>Total assets</t>
        </is>
      </c>
      <c r="B27" s="5" t="n">
        <v>49302</v>
      </c>
      <c r="C27" s="5" t="n">
        <v>18509</v>
      </c>
    </row>
    <row r="28">
      <c r="A28" s="4" t="inlineStr">
        <is>
          <t>Total liabilities</t>
        </is>
      </c>
      <c r="B28" s="5" t="n">
        <v>6877</v>
      </c>
      <c r="C28" s="5" t="n">
        <v>6861</v>
      </c>
    </row>
    <row r="29">
      <c r="A29" s="4" t="inlineStr">
        <is>
          <t>Commodity derivatives [Member] | Significant Unobservable Inputs (Level 3) [Member]</t>
        </is>
      </c>
    </row>
    <row r="30">
      <c r="A30" s="3" t="inlineStr">
        <is>
          <t>Fair Value, Assets, Liabilities and Stockholders' Equity Measured on Recurring Basis [Abstract]</t>
        </is>
      </c>
    </row>
    <row r="31">
      <c r="A31" s="4" t="inlineStr">
        <is>
          <t>Total assets</t>
        </is>
      </c>
      <c r="B31" s="5" t="n">
        <v>0</v>
      </c>
      <c r="C31" s="5" t="n">
        <v>0</v>
      </c>
    </row>
    <row r="32">
      <c r="A32" s="4" t="inlineStr">
        <is>
          <t>Total liabilities</t>
        </is>
      </c>
      <c r="B32" s="5" t="n">
        <v>0</v>
      </c>
      <c r="C32" s="5" t="n">
        <v>0</v>
      </c>
    </row>
    <row r="33">
      <c r="A33" s="4" t="inlineStr">
        <is>
          <t>Interest rate derivatives [Member]</t>
        </is>
      </c>
    </row>
    <row r="34">
      <c r="A34" s="3" t="inlineStr">
        <is>
          <t>Fair Value, Assets, Liabilities and Stockholders' Equity Measured on Recurring Basis [Abstract]</t>
        </is>
      </c>
    </row>
    <row r="35">
      <c r="A35" s="4" t="inlineStr">
        <is>
          <t>Total assets</t>
        </is>
      </c>
      <c r="B35" s="5" t="n">
        <v>0</v>
      </c>
      <c r="C35" s="5" t="n">
        <v>595</v>
      </c>
    </row>
    <row r="36">
      <c r="A36" s="4" t="inlineStr">
        <is>
          <t>Total liabilities</t>
        </is>
      </c>
      <c r="B36" s="5" t="n">
        <v>3693</v>
      </c>
      <c r="C36" s="5" t="n">
        <v>558</v>
      </c>
    </row>
    <row r="37">
      <c r="A37" s="4" t="inlineStr">
        <is>
          <t>Interest rate derivatives [Member] | Quoted Prices in Active Market (Level 1) [Member]</t>
        </is>
      </c>
    </row>
    <row r="38">
      <c r="A38" s="3" t="inlineStr">
        <is>
          <t>Fair Value, Assets, Liabilities and Stockholders' Equity Measured on Recurring Basis [Abstract]</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row>
    <row r="42">
      <c r="A42" s="3" t="inlineStr">
        <is>
          <t>Fair Value, Assets, Liabilities and Stockholders' Equity Measured on Recurring Basis [Abstract]</t>
        </is>
      </c>
    </row>
    <row r="43">
      <c r="A43" s="4" t="inlineStr">
        <is>
          <t>Total assets</t>
        </is>
      </c>
      <c r="B43" s="5" t="n">
        <v>0</v>
      </c>
      <c r="C43" s="5" t="n">
        <v>595</v>
      </c>
    </row>
    <row r="44">
      <c r="A44" s="4" t="inlineStr">
        <is>
          <t>Total liabilities</t>
        </is>
      </c>
      <c r="B44" s="5" t="n">
        <v>3693</v>
      </c>
      <c r="C44" s="5" t="n">
        <v>558</v>
      </c>
    </row>
    <row r="45">
      <c r="A45" s="4" t="inlineStr">
        <is>
          <t>Interest rate derivatives [Member] | Significant Unobservable Inputs (Level 3) [Member]</t>
        </is>
      </c>
    </row>
    <row r="46">
      <c r="A46" s="3" t="inlineStr">
        <is>
          <t>Fair Value, Assets, Liabilities and Stockholders' Equity Measured on Recurring Basis [Abstract]</t>
        </is>
      </c>
    </row>
    <row r="47">
      <c r="A47" s="4" t="inlineStr">
        <is>
          <t>Total assets</t>
        </is>
      </c>
      <c r="B47" s="5" t="n">
        <v>0</v>
      </c>
      <c r="C47" s="5" t="n">
        <v>0</v>
      </c>
    </row>
    <row r="48">
      <c r="A48" s="4" t="inlineStr">
        <is>
          <t>Total liabilities</t>
        </is>
      </c>
      <c r="B48" s="6" t="n">
        <v>0</v>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s And Liabilities Carrying Value And Fair Value [Line Items]</t>
        </is>
      </c>
    </row>
    <row r="4">
      <c r="A4" s="4" t="inlineStr">
        <is>
          <t>Impairment expense</t>
        </is>
      </c>
      <c r="B4" s="6" t="n">
        <v>0</v>
      </c>
      <c r="C4" s="6" t="n">
        <v>0</v>
      </c>
      <c r="D4" s="6" t="n">
        <v>455031</v>
      </c>
      <c r="E4" s="6" t="n">
        <v>0</v>
      </c>
    </row>
    <row r="5">
      <c r="A5" s="4" t="inlineStr">
        <is>
          <t>Proved Developed and Producing Oil and Gas Properties [Member]</t>
        </is>
      </c>
    </row>
    <row r="6">
      <c r="A6" s="3" t="inlineStr">
        <is>
          <t>Assets And Liabilities Carrying Value And Fair Value [Line Items]</t>
        </is>
      </c>
    </row>
    <row r="7">
      <c r="A7" s="4" t="inlineStr">
        <is>
          <t>Impairment expense</t>
        </is>
      </c>
      <c r="B7" s="6" t="n">
        <v>0</v>
      </c>
      <c r="C7" s="6" t="n">
        <v>0</v>
      </c>
      <c r="D7" s="6" t="n">
        <v>40570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and Derivative Instruments - Additional Information (Detail) - USD ($)</t>
        </is>
      </c>
      <c r="B1" s="2" t="inlineStr">
        <is>
          <t>1 Months Ended</t>
        </is>
      </c>
      <c r="C1" s="2" t="inlineStr">
        <is>
          <t>6 Months Ended</t>
        </is>
      </c>
    </row>
    <row r="2">
      <c r="B2" s="2" t="inlineStr">
        <is>
          <t>Apr. 30, 2020</t>
        </is>
      </c>
      <c r="C2" s="2" t="inlineStr">
        <is>
          <t>Jun. 30, 2020</t>
        </is>
      </c>
    </row>
    <row r="3">
      <c r="A3" s="3" t="inlineStr">
        <is>
          <t>Derivative Instruments Gain Loss [Line Items]</t>
        </is>
      </c>
    </row>
    <row r="4">
      <c r="A4" s="4" t="inlineStr">
        <is>
          <t>Conditional rights of set-off under ISDA Master Agreement reduce the maximum amount of loss due to credit risk</t>
        </is>
      </c>
      <c r="C4" s="6" t="n">
        <v>39900000</v>
      </c>
    </row>
    <row r="5">
      <c r="A5" s="4" t="inlineStr">
        <is>
          <t>Maximum credit exposure</t>
        </is>
      </c>
      <c r="C5" s="6" t="n">
        <v>300000</v>
      </c>
    </row>
    <row r="6">
      <c r="A6" s="4" t="inlineStr">
        <is>
          <t>Crude Oil</t>
        </is>
      </c>
    </row>
    <row r="7">
      <c r="A7" s="3" t="inlineStr">
        <is>
          <t>Derivative Instruments Gain Loss [Line Items]</t>
        </is>
      </c>
    </row>
    <row r="8">
      <c r="A8" s="4" t="inlineStr">
        <is>
          <t>Cash proceeds form crude oil hedges</t>
        </is>
      </c>
      <c r="B8" s="6" t="n">
        <v>18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9" customWidth="1" min="1" max="1"/>
    <col width="38" customWidth="1" min="2" max="2"/>
  </cols>
  <sheetData>
    <row r="1">
      <c r="A1" s="1" t="inlineStr">
        <is>
          <t>Risk Management and Derivative Instruments - Open Commodity Positions (Detail)</t>
        </is>
      </c>
      <c r="B1" s="2" t="inlineStr">
        <is>
          <t>6 Months Ended</t>
        </is>
      </c>
    </row>
    <row r="2">
      <c r="B2" s="2" t="inlineStr">
        <is>
          <t>Jun. 30, 2020MMBTU$ / MMBTU$ / bblbbl</t>
        </is>
      </c>
    </row>
    <row r="3">
      <c r="A3" s="4" t="inlineStr">
        <is>
          <t>Natural Gas Derivative Contracts Fixed Price Swap 2022 [Member]</t>
        </is>
      </c>
    </row>
    <row r="4">
      <c r="A4" s="3" t="inlineStr">
        <is>
          <t>Derivative [Line Items]</t>
        </is>
      </c>
    </row>
    <row r="5">
      <c r="A5" s="4" t="inlineStr">
        <is>
          <t>Average monthly volume (MMBtu) | MMBTU</t>
        </is>
      </c>
      <c r="B5" s="5" t="n">
        <v>500000</v>
      </c>
    </row>
    <row r="6">
      <c r="A6" s="4" t="inlineStr">
        <is>
          <t>Weighted-average fixed price | $ / MMBTU</t>
        </is>
      </c>
      <c r="B6" s="10" t="n">
        <v>2.45</v>
      </c>
    </row>
    <row r="7">
      <c r="A7" s="4" t="inlineStr">
        <is>
          <t>Natural Gas Derivative Two Way Collars Contracts 2022 [Member]</t>
        </is>
      </c>
    </row>
    <row r="8">
      <c r="A8" s="3" t="inlineStr">
        <is>
          <t>Derivative [Line Items]</t>
        </is>
      </c>
    </row>
    <row r="9">
      <c r="A9" s="4" t="inlineStr">
        <is>
          <t>Average monthly volume (MMBtu) | MMBTU</t>
        </is>
      </c>
      <c r="B9" s="5" t="n">
        <v>200000</v>
      </c>
    </row>
    <row r="10">
      <c r="A10" s="4" t="inlineStr">
        <is>
          <t>Weighted-average floor price</t>
        </is>
      </c>
      <c r="B10" s="10" t="n">
        <v>2.1</v>
      </c>
    </row>
    <row r="11">
      <c r="A11" s="4" t="inlineStr">
        <is>
          <t>Weighted-average ceiling price</t>
        </is>
      </c>
      <c r="B11" s="10" t="n">
        <v>2.99</v>
      </c>
    </row>
    <row r="12">
      <c r="A12" s="4" t="inlineStr">
        <is>
          <t>Natural Gas P E P L Basis Swaps Two Thousand Twenty Two</t>
        </is>
      </c>
    </row>
    <row r="13">
      <c r="A13" s="3" t="inlineStr">
        <is>
          <t>Derivative [Line Items]</t>
        </is>
      </c>
    </row>
    <row r="14">
      <c r="A14" s="4" t="inlineStr">
        <is>
          <t>Average monthly volume (MMBtu) | MMBTU</t>
        </is>
      </c>
      <c r="B14" s="5" t="n">
        <v>0</v>
      </c>
    </row>
    <row r="15">
      <c r="A15" s="4" t="inlineStr">
        <is>
          <t>Weighted-average spread | $ / MMBTU</t>
        </is>
      </c>
      <c r="B15" s="5" t="n">
        <v>0</v>
      </c>
    </row>
    <row r="16">
      <c r="A16" s="4" t="inlineStr">
        <is>
          <t>Crude Oil Derivative Contracts Fixed Price Swap 2022 [Member]</t>
        </is>
      </c>
    </row>
    <row r="17">
      <c r="A17" s="3" t="inlineStr">
        <is>
          <t>Derivative [Line Items]</t>
        </is>
      </c>
    </row>
    <row r="18">
      <c r="A18" s="4" t="inlineStr">
        <is>
          <t>Average monthly volume (Bbls) | bbl</t>
        </is>
      </c>
      <c r="B18" s="5" t="n">
        <v>30000</v>
      </c>
    </row>
    <row r="19">
      <c r="A19" s="4" t="inlineStr">
        <is>
          <t>Weighted-average fixed price</t>
        </is>
      </c>
      <c r="B19" s="10" t="n">
        <v>55.32</v>
      </c>
    </row>
    <row r="20">
      <c r="A20" s="4" t="inlineStr">
        <is>
          <t>Crude Oil Derivative Two Way Collars Contracts 2022 [Member]</t>
        </is>
      </c>
    </row>
    <row r="21">
      <c r="A21" s="3" t="inlineStr">
        <is>
          <t>Derivative [Line Items]</t>
        </is>
      </c>
    </row>
    <row r="22">
      <c r="A22" s="4" t="inlineStr">
        <is>
          <t>Average monthly volume (Bbls) | bbl</t>
        </is>
      </c>
      <c r="B22" s="5" t="n">
        <v>0</v>
      </c>
    </row>
    <row r="23">
      <c r="A23" s="4" t="inlineStr">
        <is>
          <t>Weighted-average floor price</t>
        </is>
      </c>
      <c r="B23" s="5" t="n">
        <v>0</v>
      </c>
    </row>
    <row r="24">
      <c r="A24" s="4" t="inlineStr">
        <is>
          <t>Weighted-average ceiling price</t>
        </is>
      </c>
      <c r="B24" s="5" t="n">
        <v>0</v>
      </c>
    </row>
    <row r="25">
      <c r="A25" s="4" t="inlineStr">
        <is>
          <t>Crude Oil Derivative Three Way Collars Contracts 2022 [Member]</t>
        </is>
      </c>
    </row>
    <row r="26">
      <c r="A26" s="3" t="inlineStr">
        <is>
          <t>Derivative [Line Items]</t>
        </is>
      </c>
    </row>
    <row r="27">
      <c r="A27" s="4" t="inlineStr">
        <is>
          <t>Average monthly volume (Bbls) | bbl</t>
        </is>
      </c>
      <c r="B27" s="5" t="n">
        <v>0</v>
      </c>
    </row>
    <row r="28">
      <c r="A28" s="4" t="inlineStr">
        <is>
          <t>Weighted-average floor price</t>
        </is>
      </c>
      <c r="B28" s="5" t="n">
        <v>0</v>
      </c>
    </row>
    <row r="29">
      <c r="A29" s="4" t="inlineStr">
        <is>
          <t>Weighted-average ceiling price</t>
        </is>
      </c>
      <c r="B29" s="5" t="n">
        <v>0</v>
      </c>
    </row>
    <row r="30">
      <c r="A30" s="4" t="inlineStr">
        <is>
          <t>Weighted-average sub-floor price</t>
        </is>
      </c>
      <c r="B30" s="5" t="n">
        <v>0</v>
      </c>
    </row>
    <row r="31">
      <c r="A31" s="4" t="inlineStr">
        <is>
          <t>NGL Derivative Contracts Fixed Price Swap 2022 [Member]</t>
        </is>
      </c>
    </row>
    <row r="32">
      <c r="A32" s="3" t="inlineStr">
        <is>
          <t>Derivative [Line Items]</t>
        </is>
      </c>
    </row>
    <row r="33">
      <c r="A33" s="4" t="inlineStr">
        <is>
          <t>Average monthly volume (Bbls) | bbl</t>
        </is>
      </c>
      <c r="B33" s="5" t="n">
        <v>0</v>
      </c>
    </row>
    <row r="34">
      <c r="A34" s="4" t="inlineStr">
        <is>
          <t>Weighted-average fixed price</t>
        </is>
      </c>
      <c r="B34" s="5" t="n">
        <v>0</v>
      </c>
    </row>
    <row r="35">
      <c r="A35" s="4" t="inlineStr">
        <is>
          <t>Natural Gas Derivative Contracts Fixed Price Swap 2021 [Member]</t>
        </is>
      </c>
    </row>
    <row r="36">
      <c r="A36" s="3" t="inlineStr">
        <is>
          <t>Derivative [Line Items]</t>
        </is>
      </c>
    </row>
    <row r="37">
      <c r="A37" s="4" t="inlineStr">
        <is>
          <t>Average monthly volume (MMBtu) | MMBTU</t>
        </is>
      </c>
      <c r="B37" s="5" t="n">
        <v>925000</v>
      </c>
    </row>
    <row r="38">
      <c r="A38" s="4" t="inlineStr">
        <is>
          <t>Weighted-average fixed price | $ / MMBTU</t>
        </is>
      </c>
      <c r="B38" s="10" t="n">
        <v>2.49</v>
      </c>
    </row>
    <row r="39">
      <c r="A39" s="4" t="inlineStr">
        <is>
          <t>Natural Gas Derivative Two Way Collars Contracts 2021 [Member]</t>
        </is>
      </c>
    </row>
    <row r="40">
      <c r="A40" s="3" t="inlineStr">
        <is>
          <t>Derivative [Line Items]</t>
        </is>
      </c>
    </row>
    <row r="41">
      <c r="A41" s="4" t="inlineStr">
        <is>
          <t>Average monthly volume (MMBtu) | MMBTU</t>
        </is>
      </c>
      <c r="B41" s="5" t="n">
        <v>925000</v>
      </c>
    </row>
    <row r="42">
      <c r="A42" s="4" t="inlineStr">
        <is>
          <t>Weighted-average floor price</t>
        </is>
      </c>
      <c r="B42" s="10" t="n">
        <v>2.1</v>
      </c>
    </row>
    <row r="43">
      <c r="A43" s="4" t="inlineStr">
        <is>
          <t>Weighted-average ceiling price</t>
        </is>
      </c>
      <c r="B43" s="10" t="n">
        <v>3.28</v>
      </c>
    </row>
    <row r="44">
      <c r="A44" s="4" t="inlineStr">
        <is>
          <t>Natural Gas P E P L Basis Swaps Two Thousand Twenty One</t>
        </is>
      </c>
    </row>
    <row r="45">
      <c r="A45" s="3" t="inlineStr">
        <is>
          <t>Derivative [Line Items]</t>
        </is>
      </c>
    </row>
    <row r="46">
      <c r="A46" s="4" t="inlineStr">
        <is>
          <t>Average monthly volume (MMBtu) | MMBTU</t>
        </is>
      </c>
      <c r="B46" s="5" t="n">
        <v>500000</v>
      </c>
    </row>
    <row r="47">
      <c r="A47" s="4" t="inlineStr">
        <is>
          <t>Weighted-average spread | $ / MMBTU</t>
        </is>
      </c>
      <c r="B47" s="10" t="n">
        <v>-0.4</v>
      </c>
    </row>
    <row r="48">
      <c r="A48" s="4" t="inlineStr">
        <is>
          <t>Crude Oil Derivative Contracts Fixed Price Swap 2021 [Member]</t>
        </is>
      </c>
    </row>
    <row r="49">
      <c r="A49" s="3" t="inlineStr">
        <is>
          <t>Derivative [Line Items]</t>
        </is>
      </c>
    </row>
    <row r="50">
      <c r="A50" s="4" t="inlineStr">
        <is>
          <t>Average monthly volume (Bbls) | bbl</t>
        </is>
      </c>
      <c r="B50" s="5" t="n">
        <v>33750</v>
      </c>
    </row>
    <row r="51">
      <c r="A51" s="4" t="inlineStr">
        <is>
          <t>Weighted-average fixed price</t>
        </is>
      </c>
      <c r="B51" s="10" t="n">
        <v>56.57</v>
      </c>
    </row>
    <row r="52">
      <c r="A52" s="4" t="inlineStr">
        <is>
          <t>Crude Oil Derivative Two Way Collars Contracts 2021 [Member]</t>
        </is>
      </c>
    </row>
    <row r="53">
      <c r="A53" s="3" t="inlineStr">
        <is>
          <t>Derivative [Line Items]</t>
        </is>
      </c>
    </row>
    <row r="54">
      <c r="A54" s="4" t="inlineStr">
        <is>
          <t>Average monthly volume (Bbls) | bbl</t>
        </is>
      </c>
      <c r="B54" s="5" t="n">
        <v>0</v>
      </c>
    </row>
    <row r="55">
      <c r="A55" s="4" t="inlineStr">
        <is>
          <t>Weighted-average floor price</t>
        </is>
      </c>
      <c r="B55" s="5" t="n">
        <v>0</v>
      </c>
    </row>
    <row r="56">
      <c r="A56" s="4" t="inlineStr">
        <is>
          <t>Weighted-average ceiling price</t>
        </is>
      </c>
      <c r="B56" s="5" t="n">
        <v>0</v>
      </c>
    </row>
    <row r="57">
      <c r="A57" s="4" t="inlineStr">
        <is>
          <t>Crude Oil Derivative Three Way Collars Contracts 2021 [Member]</t>
        </is>
      </c>
    </row>
    <row r="58">
      <c r="A58" s="3" t="inlineStr">
        <is>
          <t>Derivative [Line Items]</t>
        </is>
      </c>
    </row>
    <row r="59">
      <c r="A59" s="4" t="inlineStr">
        <is>
          <t>Average monthly volume (Bbls) | bbl</t>
        </is>
      </c>
      <c r="B59" s="5" t="n">
        <v>0</v>
      </c>
    </row>
    <row r="60">
      <c r="A60" s="4" t="inlineStr">
        <is>
          <t>Weighted-average floor price</t>
        </is>
      </c>
      <c r="B60" s="5" t="n">
        <v>0</v>
      </c>
    </row>
    <row r="61">
      <c r="A61" s="4" t="inlineStr">
        <is>
          <t>Weighted-average ceiling price</t>
        </is>
      </c>
      <c r="B61" s="5" t="n">
        <v>0</v>
      </c>
    </row>
    <row r="62">
      <c r="A62" s="4" t="inlineStr">
        <is>
          <t>Weighted-average sub-floor price</t>
        </is>
      </c>
      <c r="B62" s="5" t="n">
        <v>0</v>
      </c>
    </row>
    <row r="63">
      <c r="A63" s="4" t="inlineStr">
        <is>
          <t>NGL Derivative Contracts Fixed Price Swap 2021 [Member]</t>
        </is>
      </c>
    </row>
    <row r="64">
      <c r="A64" s="3" t="inlineStr">
        <is>
          <t>Derivative [Line Items]</t>
        </is>
      </c>
    </row>
    <row r="65">
      <c r="A65" s="4" t="inlineStr">
        <is>
          <t>Average monthly volume (Bbls) | bbl</t>
        </is>
      </c>
      <c r="B65" s="5" t="n">
        <v>22800</v>
      </c>
    </row>
    <row r="66">
      <c r="A66" s="4" t="inlineStr">
        <is>
          <t>Weighted-average fixed price</t>
        </is>
      </c>
      <c r="B66" s="10" t="n">
        <v>24.25</v>
      </c>
    </row>
    <row r="67">
      <c r="A67" s="4" t="inlineStr">
        <is>
          <t>Natural Gas Derivative Contracts Fixed Price Swap Remaining 2020 [Member]</t>
        </is>
      </c>
    </row>
    <row r="68">
      <c r="A68" s="3" t="inlineStr">
        <is>
          <t>Derivative [Line Items]</t>
        </is>
      </c>
    </row>
    <row r="69">
      <c r="A69" s="4" t="inlineStr">
        <is>
          <t>Average monthly volume (MMBtu) | MMBTU</t>
        </is>
      </c>
      <c r="B69" s="5" t="n">
        <v>1450000</v>
      </c>
    </row>
    <row r="70">
      <c r="A70" s="4" t="inlineStr">
        <is>
          <t>Weighted-average fixed price | $ / MMBTU</t>
        </is>
      </c>
      <c r="B70" s="10" t="n">
        <v>2.26</v>
      </c>
    </row>
    <row r="71">
      <c r="A71" s="4" t="inlineStr">
        <is>
          <t>Natural Gas Derivative Two Way Collars Contracts Remaining 2020 [Member]</t>
        </is>
      </c>
    </row>
    <row r="72">
      <c r="A72" s="3" t="inlineStr">
        <is>
          <t>Derivative [Line Items]</t>
        </is>
      </c>
    </row>
    <row r="73">
      <c r="A73" s="4" t="inlineStr">
        <is>
          <t>Average monthly volume (MMBtu) | MMBTU</t>
        </is>
      </c>
      <c r="B73" s="5" t="n">
        <v>420000</v>
      </c>
    </row>
    <row r="74">
      <c r="A74" s="4" t="inlineStr">
        <is>
          <t>Weighted-average floor price</t>
        </is>
      </c>
      <c r="B74" s="10" t="n">
        <v>2.6</v>
      </c>
    </row>
    <row r="75">
      <c r="A75" s="4" t="inlineStr">
        <is>
          <t>Weighted-average ceiling price</t>
        </is>
      </c>
      <c r="B75" s="10" t="n">
        <v>2.88</v>
      </c>
    </row>
    <row r="76">
      <c r="A76" s="4" t="inlineStr">
        <is>
          <t>Natural Gas PEPL Basis Swaps Remaining Remaining 2020 [Member]</t>
        </is>
      </c>
    </row>
    <row r="77">
      <c r="A77" s="3" t="inlineStr">
        <is>
          <t>Derivative [Line Items]</t>
        </is>
      </c>
    </row>
    <row r="78">
      <c r="A78" s="4" t="inlineStr">
        <is>
          <t>Average monthly volume (MMBtu) | MMBTU</t>
        </is>
      </c>
      <c r="B78" s="5" t="n">
        <v>600000</v>
      </c>
    </row>
    <row r="79">
      <c r="A79" s="4" t="inlineStr">
        <is>
          <t>Weighted-average spread | $ / MMBTU</t>
        </is>
      </c>
      <c r="B79" s="10" t="n">
        <v>-0.46</v>
      </c>
    </row>
    <row r="80">
      <c r="A80" s="4" t="inlineStr">
        <is>
          <t>Crude Oil Derivative Contracts Fixed Price Swap Remaining 2020 [Member]</t>
        </is>
      </c>
    </row>
    <row r="81">
      <c r="A81" s="3" t="inlineStr">
        <is>
          <t>Derivative [Line Items]</t>
        </is>
      </c>
    </row>
    <row r="82">
      <c r="A82" s="4" t="inlineStr">
        <is>
          <t>Average monthly volume (Bbls) | bbl</t>
        </is>
      </c>
      <c r="B82" s="5" t="n">
        <v>199300</v>
      </c>
    </row>
    <row r="83">
      <c r="A83" s="4" t="inlineStr">
        <is>
          <t>Weighted-average fixed price</t>
        </is>
      </c>
      <c r="B83" s="10" t="n">
        <v>57.41</v>
      </c>
    </row>
    <row r="84">
      <c r="A84" s="4" t="inlineStr">
        <is>
          <t>Crude Oil Derivative Two Way Collars Contracts Remaining 2020 [Member]</t>
        </is>
      </c>
    </row>
    <row r="85">
      <c r="A85" s="3" t="inlineStr">
        <is>
          <t>Derivative [Line Items]</t>
        </is>
      </c>
    </row>
    <row r="86">
      <c r="A86" s="4" t="inlineStr">
        <is>
          <t>Average monthly volume (Bbls) | bbl</t>
        </is>
      </c>
      <c r="B86" s="5" t="n">
        <v>14300</v>
      </c>
    </row>
    <row r="87">
      <c r="A87" s="4" t="inlineStr">
        <is>
          <t>Weighted-average floor price</t>
        </is>
      </c>
      <c r="B87" s="5" t="n">
        <v>55</v>
      </c>
    </row>
    <row r="88">
      <c r="A88" s="4" t="inlineStr">
        <is>
          <t>Weighted-average ceiling price</t>
        </is>
      </c>
      <c r="B88" s="10" t="n">
        <v>62.1</v>
      </c>
    </row>
    <row r="89">
      <c r="A89" s="4" t="inlineStr">
        <is>
          <t>Crude Oil Derivative Three Way Collars Contracts Remaining 2020 [Member]</t>
        </is>
      </c>
    </row>
    <row r="90">
      <c r="A90" s="3" t="inlineStr">
        <is>
          <t>Derivative [Line Items]</t>
        </is>
      </c>
    </row>
    <row r="91">
      <c r="A91" s="4" t="inlineStr">
        <is>
          <t>Average monthly volume (Bbls) | bbl</t>
        </is>
      </c>
      <c r="B91" s="5" t="n">
        <v>30500</v>
      </c>
    </row>
    <row r="92">
      <c r="A92" s="4" t="inlineStr">
        <is>
          <t>Weighted-average floor price</t>
        </is>
      </c>
      <c r="B92" s="5" t="n">
        <v>50</v>
      </c>
    </row>
    <row r="93">
      <c r="A93" s="4" t="inlineStr">
        <is>
          <t>Weighted-average ceiling price</t>
        </is>
      </c>
      <c r="B93" s="10" t="n">
        <v>65.75</v>
      </c>
    </row>
    <row r="94">
      <c r="A94" s="4" t="inlineStr">
        <is>
          <t>Weighted-average sub-floor price</t>
        </is>
      </c>
      <c r="B94" s="5" t="n">
        <v>40</v>
      </c>
    </row>
    <row r="95">
      <c r="A95" s="4" t="inlineStr">
        <is>
          <t>NGL Derivative Contracts Fixed Price Swap Remaining 2020 [Member]</t>
        </is>
      </c>
    </row>
    <row r="96">
      <c r="A96" s="3" t="inlineStr">
        <is>
          <t>Derivative [Line Items]</t>
        </is>
      </c>
    </row>
    <row r="97">
      <c r="A97" s="4" t="inlineStr">
        <is>
          <t>Average monthly volume (Bbls) | bbl</t>
        </is>
      </c>
      <c r="B97" s="5" t="n">
        <v>111450</v>
      </c>
    </row>
    <row r="98">
      <c r="A98" s="4" t="inlineStr">
        <is>
          <t>Weighted-average fixed price</t>
        </is>
      </c>
      <c r="B98" s="10" t="n">
        <v>21.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isk Management and Derivative Instruments - Interest Rate Swap Open Positions (Detail)</t>
        </is>
      </c>
      <c r="B1" s="2" t="inlineStr">
        <is>
          <t>6 Months Ended</t>
        </is>
      </c>
    </row>
    <row r="2">
      <c r="B2" s="2" t="inlineStr">
        <is>
          <t>Jun. 30, 2020USD ($)</t>
        </is>
      </c>
    </row>
    <row r="3">
      <c r="A3" s="4" t="inlineStr">
        <is>
          <t>Interest Rate Swap Open Position Remaining 2020 [Member]</t>
        </is>
      </c>
    </row>
    <row r="4">
      <c r="A4" s="3" t="inlineStr">
        <is>
          <t>Derivative [Line Items]</t>
        </is>
      </c>
    </row>
    <row r="5">
      <c r="A5" s="4" t="inlineStr">
        <is>
          <t>Average Monthly Notional (in thousands)</t>
        </is>
      </c>
      <c r="B5" s="6" t="n">
        <v>125000000</v>
      </c>
    </row>
    <row r="6">
      <c r="A6" s="4" t="inlineStr">
        <is>
          <t>Weighted-average fixed rate</t>
        </is>
      </c>
      <c r="B6" s="4" t="inlineStr">
        <is>
          <t>1.612%</t>
        </is>
      </c>
    </row>
    <row r="7">
      <c r="A7" s="4" t="inlineStr">
        <is>
          <t>Floating rate</t>
        </is>
      </c>
      <c r="B7" s="4" t="inlineStr">
        <is>
          <t>1 Month LIBOR</t>
        </is>
      </c>
    </row>
    <row r="8">
      <c r="A8" s="4" t="inlineStr">
        <is>
          <t>Interest Rate Swap Open Position 2021 [Member]</t>
        </is>
      </c>
    </row>
    <row r="9">
      <c r="A9" s="3" t="inlineStr">
        <is>
          <t>Derivative [Line Items]</t>
        </is>
      </c>
    </row>
    <row r="10">
      <c r="A10" s="4" t="inlineStr">
        <is>
          <t>Average Monthly Notional (in thousands)</t>
        </is>
      </c>
      <c r="B10" s="6" t="n">
        <v>125000000</v>
      </c>
    </row>
    <row r="11">
      <c r="A11" s="4" t="inlineStr">
        <is>
          <t>Weighted-average fixed rate</t>
        </is>
      </c>
      <c r="B11" s="4" t="inlineStr">
        <is>
          <t>1.612%</t>
        </is>
      </c>
    </row>
    <row r="12">
      <c r="A12" s="4" t="inlineStr">
        <is>
          <t>Floating rate</t>
        </is>
      </c>
      <c r="B12" s="4" t="inlineStr">
        <is>
          <t>1 Month LIBOR</t>
        </is>
      </c>
    </row>
    <row r="13">
      <c r="A13" s="4" t="inlineStr">
        <is>
          <t>Interest Rate Swap Open Position 2022 [Member]</t>
        </is>
      </c>
    </row>
    <row r="14">
      <c r="A14" s="3" t="inlineStr">
        <is>
          <t>Derivative [Line Items]</t>
        </is>
      </c>
    </row>
    <row r="15">
      <c r="A15" s="4" t="inlineStr">
        <is>
          <t>Average Monthly Notional (in thousands)</t>
        </is>
      </c>
      <c r="B15" s="6" t="n">
        <v>75000000</v>
      </c>
    </row>
    <row r="16">
      <c r="A16" s="4" t="inlineStr">
        <is>
          <t>Weighted-average fixed rate</t>
        </is>
      </c>
      <c r="B16" s="4" t="inlineStr">
        <is>
          <t>1.281%</t>
        </is>
      </c>
    </row>
    <row r="17">
      <c r="A17" s="4" t="inlineStr">
        <is>
          <t>Floating rate</t>
        </is>
      </c>
      <c r="B17" s="4" t="inlineStr">
        <is>
          <t>1 Month LIBO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Gross Fair Value of Derivative Instruments by Appropriate Balance Sheet (Detail) - USD ($) $ in Thousands</t>
        </is>
      </c>
      <c r="B1" s="2" t="inlineStr">
        <is>
          <t>Jun. 30, 2020</t>
        </is>
      </c>
      <c r="C1" s="2" t="inlineStr">
        <is>
          <t>Dec. 31, 2019</t>
        </is>
      </c>
    </row>
    <row r="2">
      <c r="A2" s="3" t="inlineStr">
        <is>
          <t>Derivative Instruments and Hedges, Assets [Abstract]</t>
        </is>
      </c>
    </row>
    <row r="3">
      <c r="A3" s="4" t="inlineStr">
        <is>
          <t>Asset Derivatives, Net recorded fair value</t>
        </is>
      </c>
      <c r="B3" s="6" t="n">
        <v>32216</v>
      </c>
      <c r="C3" s="6" t="n">
        <v>5879</v>
      </c>
    </row>
    <row r="4">
      <c r="A4" s="4" t="inlineStr">
        <is>
          <t>Asset Derivatives, Net recorded fair value</t>
        </is>
      </c>
      <c r="B4" s="5" t="n">
        <v>9134</v>
      </c>
      <c r="C4" s="5" t="n">
        <v>6364</v>
      </c>
    </row>
    <row r="5">
      <c r="A5" s="4" t="inlineStr">
        <is>
          <t>Liability Derivatives, Net recorded fair value</t>
        </is>
      </c>
      <c r="B5" s="5" t="n">
        <v>785</v>
      </c>
      <c r="C5" s="5" t="n">
        <v>253</v>
      </c>
    </row>
    <row r="6">
      <c r="A6" s="4" t="inlineStr">
        <is>
          <t>Liability Derivatives, Net recorded fair value</t>
        </is>
      </c>
      <c r="B6" s="5" t="n">
        <v>1833</v>
      </c>
      <c r="C6" s="5" t="n">
        <v>305</v>
      </c>
    </row>
    <row r="7">
      <c r="A7" s="4" t="inlineStr">
        <is>
          <t>Short-Term Derivative Instruments [Member]</t>
        </is>
      </c>
    </row>
    <row r="8">
      <c r="A8" s="3" t="inlineStr">
        <is>
          <t>Derivative Instruments and Hedges, Assets [Abstract]</t>
        </is>
      </c>
    </row>
    <row r="9">
      <c r="A9" s="4" t="inlineStr">
        <is>
          <t>Asset Derivatives, Gross fair value</t>
        </is>
      </c>
      <c r="B9" s="5" t="n">
        <v>38035</v>
      </c>
      <c r="C9" s="5" t="n">
        <v>11766</v>
      </c>
    </row>
    <row r="10">
      <c r="A10" s="4" t="inlineStr">
        <is>
          <t>Asset Derivatives, Netting arrangements</t>
        </is>
      </c>
      <c r="B10" s="5" t="n">
        <v>-5819</v>
      </c>
      <c r="C10" s="5" t="n">
        <v>-5887</v>
      </c>
    </row>
    <row r="11">
      <c r="A11" s="4" t="inlineStr">
        <is>
          <t>Asset Derivatives, Net recorded fair value</t>
        </is>
      </c>
      <c r="B11" s="5" t="n">
        <v>32216</v>
      </c>
      <c r="C11" s="5" t="n">
        <v>5879</v>
      </c>
    </row>
    <row r="12">
      <c r="A12" s="4" t="inlineStr">
        <is>
          <t>Liability Derivatives, Gross fair value</t>
        </is>
      </c>
      <c r="B12" s="5" t="n">
        <v>6604</v>
      </c>
      <c r="C12" s="5" t="n">
        <v>6140</v>
      </c>
    </row>
    <row r="13">
      <c r="A13" s="4" t="inlineStr">
        <is>
          <t>Liability Derivatives, Netting arrangements</t>
        </is>
      </c>
      <c r="B13" s="5" t="n">
        <v>-5819</v>
      </c>
      <c r="C13" s="5" t="n">
        <v>-5887</v>
      </c>
    </row>
    <row r="14">
      <c r="A14" s="4" t="inlineStr">
        <is>
          <t>Liability Derivatives, Net recorded fair value</t>
        </is>
      </c>
      <c r="B14" s="5" t="n">
        <v>785</v>
      </c>
      <c r="C14" s="5" t="n">
        <v>253</v>
      </c>
    </row>
    <row r="15">
      <c r="A15" s="4" t="inlineStr">
        <is>
          <t>Short-Term Derivative Instruments [Member] | Commodity derivatives [Member]</t>
        </is>
      </c>
    </row>
    <row r="16">
      <c r="A16" s="3" t="inlineStr">
        <is>
          <t>Derivative Instruments and Hedges, Assets [Abstract]</t>
        </is>
      </c>
    </row>
    <row r="17">
      <c r="A17" s="4" t="inlineStr">
        <is>
          <t>Asset Derivatives, Gross fair value</t>
        </is>
      </c>
      <c r="B17" s="5" t="n">
        <v>38035</v>
      </c>
      <c r="C17" s="5" t="n">
        <v>11518</v>
      </c>
    </row>
    <row r="18">
      <c r="A18" s="4" t="inlineStr">
        <is>
          <t>Liability Derivatives, Gross fair value</t>
        </is>
      </c>
      <c r="B18" s="5" t="n">
        <v>4744</v>
      </c>
      <c r="C18" s="5" t="n">
        <v>5887</v>
      </c>
    </row>
    <row r="19">
      <c r="A19" s="4" t="inlineStr">
        <is>
          <t>Short-Term Derivative Instruments [Member] | Interest Rate Swaps [Member]</t>
        </is>
      </c>
    </row>
    <row r="20">
      <c r="A20" s="3" t="inlineStr">
        <is>
          <t>Derivative Instruments and Hedges, Assets [Abstract]</t>
        </is>
      </c>
    </row>
    <row r="21">
      <c r="A21" s="4" t="inlineStr">
        <is>
          <t>Asset Derivatives, Gross fair value</t>
        </is>
      </c>
      <c r="B21" s="5" t="n">
        <v>0</v>
      </c>
      <c r="C21" s="5" t="n">
        <v>248</v>
      </c>
    </row>
    <row r="22">
      <c r="A22" s="4" t="inlineStr">
        <is>
          <t>Liability Derivatives, Gross fair value</t>
        </is>
      </c>
      <c r="B22" s="5" t="n">
        <v>1860</v>
      </c>
      <c r="C22" s="5" t="n">
        <v>253</v>
      </c>
    </row>
    <row r="23">
      <c r="A23" s="4" t="inlineStr">
        <is>
          <t>Long-Term Derivative Instruments [Member]</t>
        </is>
      </c>
    </row>
    <row r="24">
      <c r="A24" s="3" t="inlineStr">
        <is>
          <t>Derivative Instruments and Hedges, Assets [Abstract]</t>
        </is>
      </c>
    </row>
    <row r="25">
      <c r="A25" s="4" t="inlineStr">
        <is>
          <t>Asset Derivatives, Gross fair value</t>
        </is>
      </c>
      <c r="B25" s="5" t="n">
        <v>11267</v>
      </c>
      <c r="C25" s="5" t="n">
        <v>7337</v>
      </c>
    </row>
    <row r="26">
      <c r="A26" s="4" t="inlineStr">
        <is>
          <t>Asset Derivatives, Netting arrangements</t>
        </is>
      </c>
      <c r="B26" s="5" t="n">
        <v>-2133</v>
      </c>
      <c r="C26" s="5" t="n">
        <v>-973</v>
      </c>
    </row>
    <row r="27">
      <c r="A27" s="4" t="inlineStr">
        <is>
          <t>Asset Derivatives, Net recorded fair value</t>
        </is>
      </c>
      <c r="B27" s="5" t="n">
        <v>9134</v>
      </c>
      <c r="C27" s="5" t="n">
        <v>6364</v>
      </c>
    </row>
    <row r="28">
      <c r="A28" s="4" t="inlineStr">
        <is>
          <t>Liability Derivatives, Gross fair value</t>
        </is>
      </c>
      <c r="B28" s="5" t="n">
        <v>3966</v>
      </c>
      <c r="C28" s="5" t="n">
        <v>1278</v>
      </c>
    </row>
    <row r="29">
      <c r="A29" s="4" t="inlineStr">
        <is>
          <t>Liability Derivatives, Netting arrangements</t>
        </is>
      </c>
      <c r="B29" s="5" t="n">
        <v>-2133</v>
      </c>
      <c r="C29" s="5" t="n">
        <v>-973</v>
      </c>
    </row>
    <row r="30">
      <c r="A30" s="4" t="inlineStr">
        <is>
          <t>Liability Derivatives, Net recorded fair value</t>
        </is>
      </c>
      <c r="B30" s="5" t="n">
        <v>1833</v>
      </c>
      <c r="C30" s="5" t="n">
        <v>305</v>
      </c>
    </row>
    <row r="31">
      <c r="A31" s="4" t="inlineStr">
        <is>
          <t>Long-Term Derivative Instruments [Member] | Commodity derivatives [Member]</t>
        </is>
      </c>
    </row>
    <row r="32">
      <c r="A32" s="3" t="inlineStr">
        <is>
          <t>Derivative Instruments and Hedges, Assets [Abstract]</t>
        </is>
      </c>
    </row>
    <row r="33">
      <c r="A33" s="4" t="inlineStr">
        <is>
          <t>Asset Derivatives, Gross fair value</t>
        </is>
      </c>
      <c r="B33" s="5" t="n">
        <v>11267</v>
      </c>
      <c r="C33" s="5" t="n">
        <v>6990</v>
      </c>
    </row>
    <row r="34">
      <c r="A34" s="4" t="inlineStr">
        <is>
          <t>Liability Derivatives, Gross fair value</t>
        </is>
      </c>
      <c r="B34" s="5" t="n">
        <v>2133</v>
      </c>
      <c r="C34" s="5" t="n">
        <v>973</v>
      </c>
    </row>
    <row r="35">
      <c r="A35" s="4" t="inlineStr">
        <is>
          <t>Long-Term Derivative Instruments [Member] | Interest Rate Swaps [Member]</t>
        </is>
      </c>
    </row>
    <row r="36">
      <c r="A36" s="3" t="inlineStr">
        <is>
          <t>Derivative Instruments and Hedges, Assets [Abstract]</t>
        </is>
      </c>
    </row>
    <row r="37">
      <c r="A37" s="4" t="inlineStr">
        <is>
          <t>Asset Derivatives, Gross fair value</t>
        </is>
      </c>
      <c r="B37" s="5" t="n">
        <v>0</v>
      </c>
      <c r="C37" s="5" t="n">
        <v>347</v>
      </c>
    </row>
    <row r="38">
      <c r="A38" s="4" t="inlineStr">
        <is>
          <t>Liability Derivatives, Gross fair value</t>
        </is>
      </c>
      <c r="B38" s="6" t="n">
        <v>1833</v>
      </c>
      <c r="C38" s="6" t="n">
        <v>3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 Instruments - Unrealized and Realized Gains and Losses Related to Derivative Instru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commodity derivatives</t>
        </is>
      </c>
      <c r="B4" s="6" t="n">
        <v>-19165</v>
      </c>
      <c r="C4" s="6" t="n">
        <v>22993</v>
      </c>
      <c r="D4" s="6" t="n">
        <v>88548</v>
      </c>
      <c r="E4" s="6" t="n">
        <v>-9494</v>
      </c>
    </row>
    <row r="5">
      <c r="A5" s="4" t="inlineStr">
        <is>
          <t>Interest expense, net</t>
        </is>
      </c>
      <c r="B5" s="5" t="n">
        <v>-6209</v>
      </c>
      <c r="C5" s="5" t="n">
        <v>-4422</v>
      </c>
      <c r="D5" s="5" t="n">
        <v>-13856</v>
      </c>
      <c r="E5" s="5" t="n">
        <v>-8511</v>
      </c>
    </row>
    <row r="6">
      <c r="A6" s="4" t="inlineStr">
        <is>
          <t>Commodity derivatives [Member]</t>
        </is>
      </c>
    </row>
    <row r="7">
      <c r="A7" s="3" t="inlineStr">
        <is>
          <t>Derivative Instruments Gain Loss [Line Items]</t>
        </is>
      </c>
    </row>
    <row r="8">
      <c r="A8" s="4" t="inlineStr">
        <is>
          <t>(Gain) loss on commodity derivatives</t>
        </is>
      </c>
      <c r="B8" s="5" t="n">
        <v>19165</v>
      </c>
      <c r="C8" s="5" t="n">
        <v>-22993</v>
      </c>
      <c r="D8" s="5" t="n">
        <v>-88548</v>
      </c>
      <c r="E8" s="5" t="n">
        <v>9494</v>
      </c>
    </row>
    <row r="9">
      <c r="A9" s="4" t="inlineStr">
        <is>
          <t>Interest rate derivatives [Member]</t>
        </is>
      </c>
    </row>
    <row r="10">
      <c r="A10" s="3" t="inlineStr">
        <is>
          <t>Derivative Instruments Gain Loss [Line Items]</t>
        </is>
      </c>
    </row>
    <row r="11">
      <c r="A11" s="4" t="inlineStr">
        <is>
          <t>Interest expense, net</t>
        </is>
      </c>
      <c r="B11" s="6" t="n">
        <v>438</v>
      </c>
      <c r="C11" s="6" t="n">
        <v>627</v>
      </c>
      <c r="D11" s="6" t="n">
        <v>4054</v>
      </c>
      <c r="E11" s="6" t="n">
        <v>5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ummary of Changes in Asset Retirement Oblig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 Retirement Obligation Disclosure [Abstract]</t>
        </is>
      </c>
    </row>
    <row r="4">
      <c r="A4" s="4" t="inlineStr">
        <is>
          <t>Asset retirement obligations at beginning of period</t>
        </is>
      </c>
      <c r="D4" s="6" t="n">
        <v>91089</v>
      </c>
    </row>
    <row r="5">
      <c r="A5" s="4" t="inlineStr">
        <is>
          <t>Liabilities added from acquisition or drilling</t>
        </is>
      </c>
      <c r="D5" s="5" t="n">
        <v>50</v>
      </c>
    </row>
    <row r="6">
      <c r="A6" s="4" t="inlineStr">
        <is>
          <t>Liabilities settled</t>
        </is>
      </c>
      <c r="D6" s="5" t="n">
        <v>0</v>
      </c>
    </row>
    <row r="7">
      <c r="A7" s="4" t="inlineStr">
        <is>
          <t>Accretion of asset retirement obligations</t>
        </is>
      </c>
      <c r="B7" s="6" t="n">
        <v>1539</v>
      </c>
      <c r="C7" s="6" t="n">
        <v>1332</v>
      </c>
      <c r="D7" s="5" t="n">
        <v>3052</v>
      </c>
      <c r="E7" s="6" t="n">
        <v>2643</v>
      </c>
    </row>
    <row r="8">
      <c r="A8" s="4" t="inlineStr">
        <is>
          <t>Revision of estimates</t>
        </is>
      </c>
      <c r="D8" s="5" t="n">
        <v>0</v>
      </c>
    </row>
    <row r="9">
      <c r="A9" s="4" t="inlineStr">
        <is>
          <t>Asset retirement obligation at end of period</t>
        </is>
      </c>
      <c r="B9" s="5" t="n">
        <v>94191</v>
      </c>
      <c r="D9" s="5" t="n">
        <v>94191</v>
      </c>
    </row>
    <row r="10">
      <c r="A10" s="4" t="inlineStr">
        <is>
          <t>Less: Current portion</t>
        </is>
      </c>
      <c r="B10" s="5" t="n">
        <v>-623</v>
      </c>
      <c r="D10" s="5" t="n">
        <v>-623</v>
      </c>
      <c r="F10" s="6" t="n">
        <v>-623</v>
      </c>
    </row>
    <row r="11">
      <c r="A11" s="4" t="inlineStr">
        <is>
          <t>Asset retirement obligations</t>
        </is>
      </c>
      <c r="B11" s="6" t="n">
        <v>93568</v>
      </c>
      <c r="D11" s="6" t="n">
        <v>93568</v>
      </c>
      <c r="F11" s="6" t="n">
        <v>904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Long-Term Debt - Consolidated Debt Obligations (Detail) - USD ($) $ in Thousands</t>
        </is>
      </c>
      <c r="C1" s="2" t="inlineStr">
        <is>
          <t>Apr. 24, 2020</t>
        </is>
      </c>
      <c r="D1" s="2" t="inlineStr">
        <is>
          <t>Jun. 30, 2020</t>
        </is>
      </c>
      <c r="F1" s="2" t="inlineStr">
        <is>
          <t>Dec. 31, 2019</t>
        </is>
      </c>
    </row>
    <row r="2">
      <c r="A2" s="3" t="inlineStr">
        <is>
          <t>Line Of Credit Facility [Line Items]</t>
        </is>
      </c>
    </row>
    <row r="3">
      <c r="A3" s="4" t="inlineStr">
        <is>
          <t>Paycheck Protection Program loan</t>
        </is>
      </c>
      <c r="C3" s="6" t="n">
        <v>5500</v>
      </c>
      <c r="D3" s="6" t="n">
        <v>5516</v>
      </c>
      <c r="E3" s="4" t="inlineStr">
        <is>
          <t>[1]</t>
        </is>
      </c>
      <c r="F3" s="6" t="n">
        <v>0</v>
      </c>
      <c r="G3" s="4" t="inlineStr">
        <is>
          <t>[1]</t>
        </is>
      </c>
    </row>
    <row r="4">
      <c r="A4" s="4" t="inlineStr">
        <is>
          <t>Total debt</t>
        </is>
      </c>
      <c r="D4" s="5" t="n">
        <v>285516</v>
      </c>
      <c r="F4" s="5" t="n">
        <v>285000</v>
      </c>
    </row>
    <row r="5">
      <c r="A5" s="4" t="inlineStr">
        <is>
          <t>Current portion of long-term debt</t>
        </is>
      </c>
      <c r="B5" s="4" t="inlineStr">
        <is>
          <t>[2]</t>
        </is>
      </c>
      <c r="D5" s="5" t="n">
        <v>20000</v>
      </c>
      <c r="F5" s="5" t="n">
        <v>0</v>
      </c>
    </row>
    <row r="6">
      <c r="A6" s="4" t="inlineStr">
        <is>
          <t>Long-term debt</t>
        </is>
      </c>
      <c r="D6" s="5" t="n">
        <v>265516</v>
      </c>
      <c r="F6" s="5" t="n">
        <v>285000</v>
      </c>
    </row>
    <row r="7">
      <c r="A7" s="4" t="inlineStr">
        <is>
          <t>Credit Facility [Member]</t>
        </is>
      </c>
    </row>
    <row r="8">
      <c r="A8" s="3" t="inlineStr">
        <is>
          <t>Line Of Credit Facility [Line Items]</t>
        </is>
      </c>
    </row>
    <row r="9">
      <c r="A9" s="4" t="inlineStr">
        <is>
          <t>Aggregate principal outstanding</t>
        </is>
      </c>
      <c r="B9" s="4" t="inlineStr">
        <is>
          <t>[3]</t>
        </is>
      </c>
      <c r="D9" s="6" t="n">
        <v>280000</v>
      </c>
      <c r="F9" s="6" t="n">
        <v>285000</v>
      </c>
    </row>
    <row r="10"/>
    <row r="11">
      <c r="A11" s="4" t="inlineStr">
        <is>
          <t>[1]</t>
        </is>
      </c>
      <c r="B11" s="4" t="inlineStr">
        <is>
          <t xml:space="preserve">See below for additional information regarding the receipt of the paycheck protection program loan. </t>
        </is>
      </c>
    </row>
    <row r="12">
      <c r="A12" s="4" t="inlineStr">
        <is>
          <t>[2]</t>
        </is>
      </c>
      <c r="B12" s="4" t="inlineStr">
        <is>
          <t>Reflects the current portion of the monthly reductions for the Revolving Credit Facility as described below regarding the Third Amendment (as defined below).</t>
        </is>
      </c>
    </row>
    <row r="13">
      <c r="A13" s="4" t="inlineStr">
        <is>
          <t>[3]</t>
        </is>
      </c>
      <c r="B13" s="4" t="inlineStr">
        <is>
          <t>The carrying amount of our Revolving Credit Facility approximates fair value because the interest rates are variable and reflective of market rates.</t>
        </is>
      </c>
    </row>
  </sheetData>
  <mergeCells count="7">
    <mergeCell ref="A1:B1"/>
    <mergeCell ref="D1:E1"/>
    <mergeCell ref="F1:G1"/>
    <mergeCell ref="A10:F10"/>
    <mergeCell ref="B11:F11"/>
    <mergeCell ref="B12:F12"/>
    <mergeCell ref="B13:F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Credit Facility - Additional Information (Detail) - USD ($)</t>
        </is>
      </c>
      <c r="B1" s="2" t="inlineStr">
        <is>
          <t>6 Months Ended</t>
        </is>
      </c>
    </row>
    <row r="2">
      <c r="B2" s="2" t="inlineStr">
        <is>
          <t>Jun. 30, 2020</t>
        </is>
      </c>
      <c r="C2" s="2" t="inlineStr">
        <is>
          <t>Nov. 01, 2020</t>
        </is>
      </c>
    </row>
    <row r="3">
      <c r="A3" s="3" t="inlineStr">
        <is>
          <t>Line Of Credit Facility [Line Items]</t>
        </is>
      </c>
    </row>
    <row r="4">
      <c r="A4" s="4" t="inlineStr">
        <is>
          <t>Borrowing base</t>
        </is>
      </c>
      <c r="B4" s="6" t="n">
        <v>285000000</v>
      </c>
    </row>
    <row r="5">
      <c r="A5" s="4" t="inlineStr">
        <is>
          <t>Maturity date</t>
        </is>
      </c>
      <c r="B5" s="4" t="inlineStr">
        <is>
          <t>Nov. 2,
		2023</t>
        </is>
      </c>
    </row>
    <row r="6">
      <c r="A6" s="4" t="inlineStr">
        <is>
          <t>Letters of credit outstanding</t>
        </is>
      </c>
      <c r="B6" s="6" t="n">
        <v>0</v>
      </c>
    </row>
    <row r="7">
      <c r="A7" s="4" t="inlineStr">
        <is>
          <t>Credit Facility [Member]</t>
        </is>
      </c>
    </row>
    <row r="8">
      <c r="A8" s="3" t="inlineStr">
        <is>
          <t>Line Of Credit Facility [Line Items]</t>
        </is>
      </c>
    </row>
    <row r="9">
      <c r="A9" s="4" t="inlineStr">
        <is>
          <t>Borrowing base</t>
        </is>
      </c>
      <c r="C9" s="6" t="n">
        <v>260000000</v>
      </c>
    </row>
    <row r="10">
      <c r="A10" s="4" t="inlineStr">
        <is>
          <t>Monthly reduction of line of credit facility current borrowing capacity</t>
        </is>
      </c>
      <c r="B10" s="6" t="n">
        <v>5000000</v>
      </c>
    </row>
    <row r="11">
      <c r="A11" s="4" t="inlineStr">
        <is>
          <t>Line of credit facility, covenant terms</t>
        </is>
      </c>
      <c r="B11" s="4" t="inlineStr">
        <is>
          <t>0</t>
        </is>
      </c>
    </row>
    <row r="12">
      <c r="A12" s="4" t="inlineStr">
        <is>
          <t>Credit Facility [Member] | Minimum [Member]</t>
        </is>
      </c>
    </row>
    <row r="13">
      <c r="A13" s="3" t="inlineStr">
        <is>
          <t>Line Of Credit Facility [Line Items]</t>
        </is>
      </c>
    </row>
    <row r="14">
      <c r="A14" s="4" t="inlineStr">
        <is>
          <t>Borrowing base</t>
        </is>
      </c>
      <c r="B14" s="6" t="n">
        <v>285000000</v>
      </c>
    </row>
    <row r="15">
      <c r="A15" s="4" t="inlineStr">
        <is>
          <t>Increase in percentage of priority lien assets</t>
        </is>
      </c>
      <c r="B15" s="4" t="inlineStr">
        <is>
          <t>85.00%</t>
        </is>
      </c>
    </row>
    <row r="16">
      <c r="A16" s="4" t="inlineStr">
        <is>
          <t>Line of credit facility decrease limit of cash and cash equivalents</t>
        </is>
      </c>
      <c r="B16" s="6" t="n">
        <v>30000000</v>
      </c>
    </row>
    <row r="17">
      <c r="A17" s="4" t="inlineStr">
        <is>
          <t>Line of credit facility increase limit of transaction-related expense add-backs</t>
        </is>
      </c>
      <c r="B17" s="6" t="n">
        <v>5000000</v>
      </c>
    </row>
    <row r="18">
      <c r="A18" s="4" t="inlineStr">
        <is>
          <t>HedgingLiabilitiesNoncurrent</t>
        </is>
      </c>
      <c r="B18" s="4" t="inlineStr">
        <is>
          <t>30.00%</t>
        </is>
      </c>
    </row>
    <row r="19">
      <c r="A19" s="4" t="inlineStr">
        <is>
          <t>Credit Facility [Member] | Maximum [Member]</t>
        </is>
      </c>
    </row>
    <row r="20">
      <c r="A20" s="3" t="inlineStr">
        <is>
          <t>Line Of Credit Facility [Line Items]</t>
        </is>
      </c>
    </row>
    <row r="21">
      <c r="A21" s="4" t="inlineStr">
        <is>
          <t>Borrowing base</t>
        </is>
      </c>
      <c r="B21" s="6" t="n">
        <v>450000000</v>
      </c>
    </row>
    <row r="22">
      <c r="A22" s="4" t="inlineStr">
        <is>
          <t>Increase in percentage of priority lien assets</t>
        </is>
      </c>
      <c r="B22" s="4" t="inlineStr">
        <is>
          <t>90.00%</t>
        </is>
      </c>
    </row>
    <row r="23">
      <c r="A23" s="4" t="inlineStr">
        <is>
          <t>Line of credit facility decrease limit of cash and cash equivalents</t>
        </is>
      </c>
      <c r="B23" s="6" t="n">
        <v>25000000</v>
      </c>
    </row>
    <row r="24">
      <c r="A24" s="4" t="inlineStr">
        <is>
          <t>Line of credit facility increase limit of transaction-related expense add-backs</t>
        </is>
      </c>
      <c r="B24" s="6" t="n">
        <v>20000000</v>
      </c>
    </row>
    <row r="25">
      <c r="A25" s="4" t="inlineStr">
        <is>
          <t>HedgingLiabilitiesNoncurrent</t>
        </is>
      </c>
      <c r="B25" s="4" t="inlineStr">
        <is>
          <t>6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ONSOLIDATED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08535</v>
      </c>
      <c r="C4" s="6" t="n">
        <v>-12836</v>
      </c>
    </row>
    <row r="5">
      <c r="A5" s="3" t="inlineStr">
        <is>
          <t>Adjustments to reconcile net income (loss) to net cash provided by operating activities:</t>
        </is>
      </c>
    </row>
    <row r="6">
      <c r="A6" s="4" t="inlineStr">
        <is>
          <t>Depreciation, depletion and amortization</t>
        </is>
      </c>
      <c r="B6" s="5" t="n">
        <v>23179</v>
      </c>
      <c r="C6" s="5" t="n">
        <v>24079</v>
      </c>
    </row>
    <row r="7">
      <c r="A7" s="4" t="inlineStr">
        <is>
          <t>Impairment expense</t>
        </is>
      </c>
      <c r="B7" s="5" t="n">
        <v>455031</v>
      </c>
      <c r="C7" s="5" t="n">
        <v>0</v>
      </c>
    </row>
    <row r="8">
      <c r="A8" s="4" t="inlineStr">
        <is>
          <t>(Gain) loss on derivative instruments</t>
        </is>
      </c>
      <c r="B8" s="5" t="n">
        <v>-84494</v>
      </c>
      <c r="C8" s="5" t="n">
        <v>10028</v>
      </c>
    </row>
    <row r="9">
      <c r="A9" s="4" t="inlineStr">
        <is>
          <t>Cash settlements (paid) received on expired derivative instruments</t>
        </is>
      </c>
      <c r="B9" s="5" t="n">
        <v>39471</v>
      </c>
      <c r="C9" s="5" t="n">
        <v>-1863</v>
      </c>
    </row>
    <row r="10">
      <c r="A10" s="4" t="inlineStr">
        <is>
          <t>Cash settlements (paid) received on terminated derivative instruments</t>
        </is>
      </c>
      <c r="B10" s="5" t="n">
        <v>17977</v>
      </c>
      <c r="C10" s="5" t="n">
        <v>0</v>
      </c>
    </row>
    <row r="11">
      <c r="A11" s="4" t="inlineStr">
        <is>
          <t>Bad debt expense</t>
        </is>
      </c>
      <c r="B11" s="5" t="n">
        <v>252</v>
      </c>
      <c r="C11" s="5" t="n">
        <v>101</v>
      </c>
    </row>
    <row r="12">
      <c r="A12" s="4" t="inlineStr">
        <is>
          <t>Amortization and write-off of deferred financing costs</t>
        </is>
      </c>
      <c r="B12" s="5" t="n">
        <v>2999</v>
      </c>
      <c r="C12" s="5" t="n">
        <v>574</v>
      </c>
    </row>
    <row r="13">
      <c r="A13" s="4" t="inlineStr">
        <is>
          <t>Accretion of asset retirement obligations</t>
        </is>
      </c>
      <c r="B13" s="5" t="n">
        <v>3052</v>
      </c>
      <c r="C13" s="5" t="n">
        <v>2643</v>
      </c>
    </row>
    <row r="14">
      <c r="A14" s="4" t="inlineStr">
        <is>
          <t>Share-based compensation (see Note 11)</t>
        </is>
      </c>
      <c r="B14" s="5" t="n">
        <v>-632</v>
      </c>
      <c r="C14" s="5" t="n">
        <v>2922</v>
      </c>
    </row>
    <row r="15">
      <c r="A15" s="4" t="inlineStr">
        <is>
          <t>Settlement of asset retirement obligations</t>
        </is>
      </c>
      <c r="B15" s="5" t="n">
        <v>0</v>
      </c>
      <c r="C15" s="5" t="n">
        <v>-205</v>
      </c>
    </row>
    <row r="16">
      <c r="A16" s="3" t="inlineStr">
        <is>
          <t>Changes in operating assets and liabilities:</t>
        </is>
      </c>
    </row>
    <row r="17">
      <c r="A17" s="4" t="inlineStr">
        <is>
          <t>Accounts receivable</t>
        </is>
      </c>
      <c r="B17" s="5" t="n">
        <v>5762</v>
      </c>
      <c r="C17" s="5" t="n">
        <v>6576</v>
      </c>
    </row>
    <row r="18">
      <c r="A18" s="4" t="inlineStr">
        <is>
          <t>Prepaid expenses and other assets</t>
        </is>
      </c>
      <c r="B18" s="5" t="n">
        <v>659</v>
      </c>
      <c r="C18" s="5" t="n">
        <v>-2630</v>
      </c>
    </row>
    <row r="19">
      <c r="A19" s="4" t="inlineStr">
        <is>
          <t>Payables and accrued liabilities</t>
        </is>
      </c>
      <c r="B19" s="5" t="n">
        <v>-11345</v>
      </c>
      <c r="C19" s="5" t="n">
        <v>3823</v>
      </c>
    </row>
    <row r="20">
      <c r="A20" s="4" t="inlineStr">
        <is>
          <t>Other</t>
        </is>
      </c>
      <c r="B20" s="5" t="n">
        <v>-387</v>
      </c>
      <c r="C20" s="5" t="n">
        <v>87</v>
      </c>
    </row>
    <row r="21">
      <c r="A21" s="4" t="inlineStr">
        <is>
          <t>Net cash provided by operating activities</t>
        </is>
      </c>
      <c r="B21" s="5" t="n">
        <v>42989</v>
      </c>
      <c r="C21" s="5" t="n">
        <v>33299</v>
      </c>
    </row>
    <row r="22">
      <c r="A22" s="3" t="inlineStr">
        <is>
          <t>Cash flows from investing activities:</t>
        </is>
      </c>
    </row>
    <row r="23">
      <c r="A23" s="4" t="inlineStr">
        <is>
          <t>Additions to oil and gas properties</t>
        </is>
      </c>
      <c r="B23" s="5" t="n">
        <v>-26123</v>
      </c>
      <c r="C23" s="5" t="n">
        <v>-33232</v>
      </c>
    </row>
    <row r="24">
      <c r="A24" s="4" t="inlineStr">
        <is>
          <t>Additions to other property and equipment</t>
        </is>
      </c>
      <c r="B24" s="5" t="n">
        <v>-719</v>
      </c>
      <c r="C24" s="5" t="n">
        <v>-205</v>
      </c>
    </row>
    <row r="25">
      <c r="A25" s="4" t="inlineStr">
        <is>
          <t>Additions to restricted investments</t>
        </is>
      </c>
      <c r="B25" s="5" t="n">
        <v>0</v>
      </c>
      <c r="C25" s="5" t="n">
        <v>-138</v>
      </c>
    </row>
    <row r="26">
      <c r="A26" s="4" t="inlineStr">
        <is>
          <t>Withdrawals of restricted investments</t>
        </is>
      </c>
      <c r="B26" s="5" t="n">
        <v>0</v>
      </c>
      <c r="C26" s="5" t="n">
        <v>90000</v>
      </c>
    </row>
    <row r="27">
      <c r="A27" s="4" t="inlineStr">
        <is>
          <t>Net cash provided by (used in) investing activities</t>
        </is>
      </c>
      <c r="B27" s="5" t="n">
        <v>-26842</v>
      </c>
      <c r="C27" s="5" t="n">
        <v>56425</v>
      </c>
    </row>
    <row r="28">
      <c r="A28" s="3" t="inlineStr">
        <is>
          <t>Cash flows from financing activities:</t>
        </is>
      </c>
    </row>
    <row r="29">
      <c r="A29" s="4" t="inlineStr">
        <is>
          <t>Advances on revolving credit facilities</t>
        </is>
      </c>
      <c r="B29" s="5" t="n">
        <v>25000</v>
      </c>
      <c r="C29" s="5" t="n">
        <v>0</v>
      </c>
    </row>
    <row r="30">
      <c r="A30" s="4" t="inlineStr">
        <is>
          <t>Payments on revolving credit facilities</t>
        </is>
      </c>
      <c r="B30" s="5" t="n">
        <v>-30000</v>
      </c>
      <c r="C30" s="5" t="n">
        <v>-119000</v>
      </c>
    </row>
    <row r="31">
      <c r="A31" s="4" t="inlineStr">
        <is>
          <t>Proceeds from the paycheck protection program</t>
        </is>
      </c>
      <c r="B31" s="5" t="n">
        <v>5516</v>
      </c>
      <c r="C31" s="5" t="n">
        <v>0</v>
      </c>
    </row>
    <row r="32">
      <c r="A32" s="4" t="inlineStr">
        <is>
          <t>Deferred financing costs</t>
        </is>
      </c>
      <c r="B32" s="5" t="n">
        <v>0</v>
      </c>
      <c r="C32" s="5" t="n">
        <v>-169</v>
      </c>
    </row>
    <row r="33">
      <c r="A33" s="4" t="inlineStr">
        <is>
          <t>Dividends to stockholders</t>
        </is>
      </c>
      <c r="B33" s="5" t="n">
        <v>-3786</v>
      </c>
      <c r="C33" s="5" t="n">
        <v>0</v>
      </c>
    </row>
    <row r="34">
      <c r="A34" s="4" t="inlineStr">
        <is>
          <t>Common stock repurchased and retired under the share repurchase program</t>
        </is>
      </c>
      <c r="B34" s="5" t="n">
        <v>0</v>
      </c>
      <c r="C34" s="5" t="n">
        <v>-1251</v>
      </c>
    </row>
    <row r="35">
      <c r="A35" s="4" t="inlineStr">
        <is>
          <t>Costs incurred in conjunction with tender offer</t>
        </is>
      </c>
      <c r="B35" s="5" t="n">
        <v>0</v>
      </c>
      <c r="C35" s="5" t="n">
        <v>-107</v>
      </c>
    </row>
    <row r="36">
      <c r="A36" s="4" t="inlineStr">
        <is>
          <t>Restricted units returned to plan</t>
        </is>
      </c>
      <c r="B36" s="5" t="n">
        <v>-35</v>
      </c>
      <c r="C36" s="5" t="n">
        <v>-199</v>
      </c>
    </row>
    <row r="37">
      <c r="A37" s="4" t="inlineStr">
        <is>
          <t>Other</t>
        </is>
      </c>
      <c r="B37" s="5" t="n">
        <v>35</v>
      </c>
      <c r="C37" s="5" t="n">
        <v>0</v>
      </c>
    </row>
    <row r="38">
      <c r="A38" s="4" t="inlineStr">
        <is>
          <t>Net cash provided by (used in) financing activities</t>
        </is>
      </c>
      <c r="B38" s="5" t="n">
        <v>-3270</v>
      </c>
      <c r="C38" s="5" t="n">
        <v>-120726</v>
      </c>
    </row>
    <row r="39">
      <c r="A39" s="4" t="inlineStr">
        <is>
          <t>Net change in cash, cash equivalents and restricted cash</t>
        </is>
      </c>
      <c r="B39" s="5" t="n">
        <v>12877</v>
      </c>
      <c r="C39" s="5" t="n">
        <v>-31002</v>
      </c>
    </row>
    <row r="40">
      <c r="A40" s="4" t="inlineStr">
        <is>
          <t>Cash, cash equivalents and restricted cash, beginning of period</t>
        </is>
      </c>
      <c r="B40" s="5" t="n">
        <v>325</v>
      </c>
      <c r="C40" s="5" t="n">
        <v>50029</v>
      </c>
    </row>
    <row r="41">
      <c r="A41" s="4" t="inlineStr">
        <is>
          <t>Cash, cash equivalents and restricted cash, end of period</t>
        </is>
      </c>
      <c r="B41" s="6" t="n">
        <v>13202</v>
      </c>
      <c r="C41" s="6" t="n">
        <v>19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Weighted-Average Interest Rates Paid Excluding Commitment Fees on Variable-Rate Debt Obligations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redit Facility [Member]</t>
        </is>
      </c>
    </row>
    <row r="4">
      <c r="A4" s="3" t="inlineStr">
        <is>
          <t>Line Of Credit Facility [Line Items]</t>
        </is>
      </c>
    </row>
    <row r="5">
      <c r="A5" s="4" t="inlineStr">
        <is>
          <t>Revolving credit facility, weighted-average interest rates</t>
        </is>
      </c>
      <c r="B5" s="4" t="inlineStr">
        <is>
          <t>3.12%</t>
        </is>
      </c>
      <c r="C5" s="4" t="inlineStr">
        <is>
          <t>5.00%</t>
        </is>
      </c>
      <c r="D5" s="4" t="inlineStr">
        <is>
          <t>3.55%</t>
        </is>
      </c>
      <c r="E5" s="4" t="inlineStr">
        <is>
          <t>5.04%</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Unamortized Deferred Financing Costs - Additional Information (Detail) - USD ($) $ in Thousands</t>
        </is>
      </c>
      <c r="B1" s="2" t="inlineStr">
        <is>
          <t>6 Months Ended</t>
        </is>
      </c>
    </row>
    <row r="2">
      <c r="B2" s="2" t="inlineStr">
        <is>
          <t>Jun. 30, 2020</t>
        </is>
      </c>
      <c r="C2" s="2" t="inlineStr">
        <is>
          <t>Jun. 30, 2019</t>
        </is>
      </c>
    </row>
    <row r="3">
      <c r="A3" s="3" t="inlineStr">
        <is>
          <t>Line Of Credit Facility [Line Items]</t>
        </is>
      </c>
    </row>
    <row r="4">
      <c r="A4" s="4" t="inlineStr">
        <is>
          <t>Amortization and write-off of deferred financing costs</t>
        </is>
      </c>
      <c r="B4" s="6" t="n">
        <v>2999</v>
      </c>
      <c r="C4" s="6" t="n">
        <v>574</v>
      </c>
    </row>
    <row r="5">
      <c r="A5" s="4" t="inlineStr">
        <is>
          <t>Credit Facility [Member]</t>
        </is>
      </c>
    </row>
    <row r="6">
      <c r="A6" s="3" t="inlineStr">
        <is>
          <t>Line Of Credit Facility [Line Items]</t>
        </is>
      </c>
    </row>
    <row r="7">
      <c r="A7" s="4" t="inlineStr">
        <is>
          <t>Unamortized deferred financing costs</t>
        </is>
      </c>
      <c r="B7" s="5" t="n">
        <v>1700</v>
      </c>
    </row>
    <row r="8">
      <c r="A8" s="4" t="inlineStr">
        <is>
          <t>Amortization and write-off of deferred financing costs</t>
        </is>
      </c>
      <c r="B8" s="6" t="n">
        <v>2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ng-Term Debt - Paycheck Protection Program - Additional Information (Detail) - USD ($)</t>
        </is>
      </c>
      <c r="B1" s="2" t="inlineStr">
        <is>
          <t>Apr. 24, 2020</t>
        </is>
      </c>
      <c r="C1" s="2" t="inlineStr">
        <is>
          <t>Jun. 30, 2020</t>
        </is>
      </c>
      <c r="D1" s="2" t="inlineStr">
        <is>
          <t>[1]</t>
        </is>
      </c>
      <c r="E1" s="2" t="inlineStr">
        <is>
          <t>Dec. 31, 2019</t>
        </is>
      </c>
      <c r="F1" s="2" t="inlineStr">
        <is>
          <t>[1]</t>
        </is>
      </c>
    </row>
    <row r="2">
      <c r="A2" s="3" t="inlineStr">
        <is>
          <t>Debt Disclosure [Abstract]</t>
        </is>
      </c>
    </row>
    <row r="3">
      <c r="A3" s="4" t="inlineStr">
        <is>
          <t>Loan amount received under paycheck protection plan</t>
        </is>
      </c>
      <c r="B3" s="6" t="n">
        <v>5500000</v>
      </c>
      <c r="C3" s="6" t="n">
        <v>5516000</v>
      </c>
      <c r="E3" s="6" t="n">
        <v>0</v>
      </c>
    </row>
    <row r="4">
      <c r="A4" s="4" t="inlineStr">
        <is>
          <t>Paycheck protection program loan of 2020, term</t>
        </is>
      </c>
      <c r="B4" s="4" t="inlineStr">
        <is>
          <t>2 years</t>
        </is>
      </c>
    </row>
    <row r="5">
      <c r="A5" s="4" t="inlineStr">
        <is>
          <t>Paycheck protection program Loan of 2020, interest rate</t>
        </is>
      </c>
      <c r="B5" s="4" t="inlineStr">
        <is>
          <t>1.00%</t>
        </is>
      </c>
    </row>
    <row r="6">
      <c r="A6" s="4" t="inlineStr">
        <is>
          <t>Paycheck protection program loan, principal or interest due next six months</t>
        </is>
      </c>
      <c r="B6" s="6" t="n">
        <v>0</v>
      </c>
    </row>
    <row r="7"/>
    <row r="8">
      <c r="A8" s="4" t="inlineStr">
        <is>
          <t>[1]</t>
        </is>
      </c>
      <c r="B8" s="4" t="inlineStr">
        <is>
          <t xml:space="preserve">See below for additional information regarding the receipt of the paycheck protection program loan. </t>
        </is>
      </c>
    </row>
  </sheetData>
  <mergeCells count="12">
    <mergeCell ref="C2:D2"/>
    <mergeCell ref="E2:F2"/>
    <mergeCell ref="C3:D3"/>
    <mergeCell ref="E3:F3"/>
    <mergeCell ref="C4:D4"/>
    <mergeCell ref="E4:F4"/>
    <mergeCell ref="C5:D5"/>
    <mergeCell ref="E5:F5"/>
    <mergeCell ref="C6:D6"/>
    <mergeCell ref="E6:F6"/>
    <mergeCell ref="A7:F7"/>
    <mergeCell ref="B8:F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Equity (Deficit)- Additional Information (Detail) - USD ($) $ / shares in Units, $ in Millions</t>
        </is>
      </c>
      <c r="B1" s="2" t="inlineStr">
        <is>
          <t>Mar. 30, 2020</t>
        </is>
      </c>
      <c r="C1" s="2" t="inlineStr">
        <is>
          <t>Mar. 03, 2020</t>
        </is>
      </c>
      <c r="D1" s="2" t="inlineStr">
        <is>
          <t>May 04, 2017</t>
        </is>
      </c>
      <c r="E1" s="2" t="inlineStr">
        <is>
          <t>Jun. 30, 2019</t>
        </is>
      </c>
      <c r="F1" s="2" t="inlineStr">
        <is>
          <t>Feb. 28, 2020</t>
        </is>
      </c>
      <c r="G1" s="2" t="inlineStr">
        <is>
          <t>Jun. 30, 2020</t>
        </is>
      </c>
      <c r="H1" s="2" t="inlineStr">
        <is>
          <t>Dec. 31, 2019</t>
        </is>
      </c>
      <c r="I1" s="2" t="inlineStr">
        <is>
          <t>Aug. 06, 2019</t>
        </is>
      </c>
      <c r="J1" s="2" t="inlineStr">
        <is>
          <t>Dec. 21, 2018</t>
        </is>
      </c>
    </row>
    <row r="2">
      <c r="A2" s="3" t="inlineStr">
        <is>
          <t>Equity And Distributions [Line Items]</t>
        </is>
      </c>
    </row>
    <row r="3">
      <c r="A3" s="4" t="inlineStr">
        <is>
          <t>Common stock, shares authorized</t>
        </is>
      </c>
      <c r="G3" s="5" t="n">
        <v>250000000</v>
      </c>
      <c r="H3" s="5" t="n">
        <v>250000000</v>
      </c>
    </row>
    <row r="4">
      <c r="A4" s="4" t="inlineStr">
        <is>
          <t>Common stock, par value</t>
        </is>
      </c>
      <c r="G4" s="7" t="n">
        <v>0.01</v>
      </c>
      <c r="H4" s="7" t="n">
        <v>0.01</v>
      </c>
    </row>
    <row r="5">
      <c r="A5" s="4" t="inlineStr">
        <is>
          <t>Warrants outstanding</t>
        </is>
      </c>
      <c r="G5" s="5" t="n">
        <v>2173913</v>
      </c>
      <c r="H5" s="5" t="n">
        <v>9153522</v>
      </c>
    </row>
    <row r="6">
      <c r="A6" s="4" t="inlineStr">
        <is>
          <t>Warrant expiry date</t>
        </is>
      </c>
      <c r="I6" s="4" t="inlineStr">
        <is>
          <t>Apr. 21,
		2020</t>
        </is>
      </c>
    </row>
    <row r="7">
      <c r="A7" s="4" t="inlineStr">
        <is>
          <t>Stock repurchase authorized amount</t>
        </is>
      </c>
      <c r="I7" s="6" t="n">
        <v>25</v>
      </c>
    </row>
    <row r="8">
      <c r="A8" s="4" t="inlineStr">
        <is>
          <t>Shares repurchased during period</t>
        </is>
      </c>
      <c r="F8" s="5" t="n">
        <v>4200000</v>
      </c>
    </row>
    <row r="9">
      <c r="A9" s="4" t="inlineStr">
        <is>
          <t>Average common stock price</t>
        </is>
      </c>
      <c r="F9" s="7" t="n">
        <v>5.94</v>
      </c>
    </row>
    <row r="10">
      <c r="A10" s="4" t="inlineStr">
        <is>
          <t>Total cost of share repurchase</t>
        </is>
      </c>
      <c r="F10" s="9" t="n">
        <v>24.9</v>
      </c>
    </row>
    <row r="11">
      <c r="A11" s="4" t="inlineStr">
        <is>
          <t>Dividend declared date</t>
        </is>
      </c>
      <c r="C11" s="4" t="inlineStr">
        <is>
          <t>Mar. 3,
		2020</t>
        </is>
      </c>
    </row>
    <row r="12">
      <c r="A12" s="4" t="inlineStr">
        <is>
          <t>Dividends declared per share</t>
        </is>
      </c>
      <c r="C12" s="7" t="n">
        <v>0.1</v>
      </c>
    </row>
    <row r="13">
      <c r="A13" s="4" t="inlineStr">
        <is>
          <t>Dividends paid</t>
        </is>
      </c>
      <c r="B13" s="9" t="n">
        <v>3.8</v>
      </c>
    </row>
    <row r="14">
      <c r="A14" s="4" t="inlineStr">
        <is>
          <t>Dividend payable record date</t>
        </is>
      </c>
      <c r="C14" s="4" t="inlineStr">
        <is>
          <t>Mar. 16,
		2020</t>
        </is>
      </c>
    </row>
    <row r="15">
      <c r="A15" s="4" t="inlineStr">
        <is>
          <t>Warrants [Member]</t>
        </is>
      </c>
    </row>
    <row r="16">
      <c r="A16" s="3" t="inlineStr">
        <is>
          <t>Equity And Distributions [Line Items]</t>
        </is>
      </c>
    </row>
    <row r="17">
      <c r="A17" s="4" t="inlineStr">
        <is>
          <t>Warrant issued during period</t>
        </is>
      </c>
      <c r="D17" s="5" t="n">
        <v>2173913</v>
      </c>
    </row>
    <row r="18">
      <c r="A18" s="4" t="inlineStr">
        <is>
          <t>Warrant life period</t>
        </is>
      </c>
      <c r="D18" s="4" t="inlineStr">
        <is>
          <t>5 years</t>
        </is>
      </c>
    </row>
    <row r="19">
      <c r="A19" s="4" t="inlineStr">
        <is>
          <t>Percentage of common shares to be issued upon exercise of warrants</t>
        </is>
      </c>
      <c r="D19" s="4" t="inlineStr">
        <is>
          <t>8.00%</t>
        </is>
      </c>
    </row>
    <row r="20">
      <c r="A20" s="4" t="inlineStr">
        <is>
          <t>Warrant exercise price</t>
        </is>
      </c>
      <c r="D20" s="7" t="n">
        <v>42.6</v>
      </c>
    </row>
    <row r="21">
      <c r="A21" s="4" t="inlineStr">
        <is>
          <t>Third Lien Notes Warrants [Member]</t>
        </is>
      </c>
    </row>
    <row r="22">
      <c r="A22" s="3" t="inlineStr">
        <is>
          <t>Equity And Distributions [Line Items]</t>
        </is>
      </c>
    </row>
    <row r="23">
      <c r="A23" s="4" t="inlineStr">
        <is>
          <t>Warrant exercise price</t>
        </is>
      </c>
      <c r="I23" s="7" t="n">
        <v>22.78</v>
      </c>
    </row>
    <row r="24">
      <c r="A24" s="4" t="inlineStr">
        <is>
          <t>Warrants outstanding</t>
        </is>
      </c>
      <c r="I24" s="5" t="n">
        <v>4647520</v>
      </c>
    </row>
    <row r="25">
      <c r="A25" s="4" t="inlineStr">
        <is>
          <t>Unsecured Creditor Warrants [Member]</t>
        </is>
      </c>
    </row>
    <row r="26">
      <c r="A26" s="3" t="inlineStr">
        <is>
          <t>Equity And Distributions [Line Items]</t>
        </is>
      </c>
    </row>
    <row r="27">
      <c r="A27" s="4" t="inlineStr">
        <is>
          <t>Warrant exercise price</t>
        </is>
      </c>
      <c r="I27" s="7" t="n">
        <v>43.67</v>
      </c>
    </row>
    <row r="28">
      <c r="A28" s="4" t="inlineStr">
        <is>
          <t>Warrants outstanding</t>
        </is>
      </c>
      <c r="I28" s="5" t="n">
        <v>2332089</v>
      </c>
    </row>
    <row r="29">
      <c r="A29" s="4" t="inlineStr">
        <is>
          <t>Common Stock [Member]</t>
        </is>
      </c>
    </row>
    <row r="30">
      <c r="A30" s="3" t="inlineStr">
        <is>
          <t>Equity And Distributions [Line Items]</t>
        </is>
      </c>
    </row>
    <row r="31">
      <c r="A31" s="4" t="inlineStr">
        <is>
          <t>Stock repurchase authorized amount</t>
        </is>
      </c>
      <c r="J31" s="6" t="n">
        <v>25</v>
      </c>
    </row>
    <row r="32">
      <c r="A32" s="4" t="inlineStr">
        <is>
          <t>Shares repurchased during period</t>
        </is>
      </c>
      <c r="E32" s="5" t="n">
        <v>169400</v>
      </c>
    </row>
    <row r="33">
      <c r="A33" s="4" t="inlineStr">
        <is>
          <t>Average common stock price</t>
        </is>
      </c>
      <c r="E33" s="7" t="n">
        <v>7.35</v>
      </c>
    </row>
    <row r="34">
      <c r="A34" s="4" t="inlineStr">
        <is>
          <t>Total cost of share repurchase</t>
        </is>
      </c>
      <c r="E34" s="9"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Deficit) - Summary of Changes in Number of Outstanding Common Units and Shares of Common Stock (Detail)</t>
        </is>
      </c>
      <c r="B1" s="2" t="inlineStr">
        <is>
          <t>6 Months Ended</t>
        </is>
      </c>
    </row>
    <row r="2">
      <c r="B2" s="2" t="inlineStr">
        <is>
          <t>Jun. 30, 2020shares</t>
        </is>
      </c>
    </row>
    <row r="3">
      <c r="A3" s="3" t="inlineStr">
        <is>
          <t>Summary Of Changes In Number Of Outstanding Units Or Shares [Line Items]</t>
        </is>
      </c>
    </row>
    <row r="4">
      <c r="A4" s="4" t="inlineStr">
        <is>
          <t>Beginning balance</t>
        </is>
      </c>
      <c r="B4" s="5" t="n">
        <v>37566540</v>
      </c>
    </row>
    <row r="5">
      <c r="A5" s="4" t="inlineStr">
        <is>
          <t>Ending balance</t>
        </is>
      </c>
      <c r="B5" s="5" t="n">
        <v>37612914</v>
      </c>
    </row>
    <row r="6">
      <c r="A6" s="4" t="inlineStr">
        <is>
          <t>Common Stock [Member]</t>
        </is>
      </c>
    </row>
    <row r="7">
      <c r="A7" s="3" t="inlineStr">
        <is>
          <t>Summary Of Changes In Number Of Outstanding Units Or Shares [Line Items]</t>
        </is>
      </c>
    </row>
    <row r="8">
      <c r="A8" s="4" t="inlineStr">
        <is>
          <t>Beginning balance</t>
        </is>
      </c>
      <c r="B8" s="5" t="n">
        <v>37566540</v>
      </c>
    </row>
    <row r="9">
      <c r="A9" s="4" t="inlineStr">
        <is>
          <t>Issuance of common stock</t>
        </is>
      </c>
      <c r="B9" s="5" t="n">
        <v>0</v>
      </c>
    </row>
    <row r="10">
      <c r="A10" s="4" t="inlineStr">
        <is>
          <t>Restricted stock units vested</t>
        </is>
      </c>
      <c r="B10" s="5" t="n">
        <v>64751</v>
      </c>
    </row>
    <row r="11">
      <c r="A11" s="4" t="inlineStr">
        <is>
          <t>Repurchase of common shares</t>
        </is>
      </c>
      <c r="B11" s="5" t="n">
        <v>-18377</v>
      </c>
      <c r="C11" s="4" t="inlineStr">
        <is>
          <t>[1]</t>
        </is>
      </c>
    </row>
    <row r="12">
      <c r="A12" s="4" t="inlineStr">
        <is>
          <t>Ending balance</t>
        </is>
      </c>
      <c r="B12" s="5" t="n">
        <v>37612914</v>
      </c>
    </row>
    <row r="13"/>
    <row r="14">
      <c r="A14" s="4" t="inlineStr">
        <is>
          <t>[1]</t>
        </is>
      </c>
      <c r="B14" s="4" t="inlineStr">
        <is>
          <t>Represents the net settlement on vesting of restricted stock necessary to satisfy the minimum statutory tax withholding requirements.</t>
        </is>
      </c>
    </row>
  </sheetData>
  <mergeCells count="5">
    <mergeCell ref="A1:A2"/>
    <mergeCell ref="B1:C1"/>
    <mergeCell ref="B2:C2"/>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Earnings per Share - Calculation of Earnings (Loss) per Share (Detail) - USD ($) $ / shares in Units, shares in Thousand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Earnings Per Share [Line Items]</t>
        </is>
      </c>
    </row>
    <row r="4">
      <c r="A4" s="4" t="inlineStr">
        <is>
          <t>Net income (loss)</t>
        </is>
      </c>
      <c r="C4" s="6" t="n">
        <v>-41336</v>
      </c>
      <c r="D4" s="6" t="n">
        <v>-367199</v>
      </c>
      <c r="E4" s="6" t="n">
        <v>18641</v>
      </c>
      <c r="F4" s="6" t="n">
        <v>-31477</v>
      </c>
      <c r="G4" s="6" t="n">
        <v>-408535</v>
      </c>
      <c r="H4" s="6" t="n">
        <v>-12836</v>
      </c>
    </row>
    <row r="5">
      <c r="A5" s="4" t="inlineStr">
        <is>
          <t>Net (income) loss allocated to participating restricted stockholders</t>
        </is>
      </c>
      <c r="C5" s="5" t="n">
        <v>0</v>
      </c>
      <c r="E5" s="5" t="n">
        <v>-728</v>
      </c>
      <c r="G5" s="5" t="n">
        <v>0</v>
      </c>
      <c r="H5" s="5" t="n">
        <v>0</v>
      </c>
    </row>
    <row r="6">
      <c r="A6" s="4" t="inlineStr">
        <is>
          <t>Basic and diluted earnings available to common stockholders</t>
        </is>
      </c>
      <c r="C6" s="6" t="n">
        <v>-41336</v>
      </c>
      <c r="E6" s="6" t="n">
        <v>17913</v>
      </c>
      <c r="G6" s="6" t="n">
        <v>-408535</v>
      </c>
      <c r="H6" s="6" t="n">
        <v>-12836</v>
      </c>
    </row>
    <row r="7">
      <c r="A7" s="3" t="inlineStr">
        <is>
          <t>Common shares/units:</t>
        </is>
      </c>
    </row>
    <row r="8">
      <c r="A8" s="4" t="inlineStr">
        <is>
          <t>Common shares outstanding — basic</t>
        </is>
      </c>
      <c r="C8" s="5" t="n">
        <v>37595</v>
      </c>
      <c r="E8" s="5" t="n">
        <v>22267</v>
      </c>
      <c r="G8" s="5" t="n">
        <v>37582</v>
      </c>
      <c r="H8" s="5" t="n">
        <v>22233</v>
      </c>
    </row>
    <row r="9">
      <c r="A9" s="4" t="inlineStr">
        <is>
          <t>Dilutive effect of potential common shares</t>
        </is>
      </c>
      <c r="C9" s="5" t="n">
        <v>0</v>
      </c>
      <c r="E9" s="5" t="n">
        <v>0</v>
      </c>
      <c r="G9" s="5" t="n">
        <v>0</v>
      </c>
      <c r="H9" s="5" t="n">
        <v>0</v>
      </c>
    </row>
    <row r="10">
      <c r="A10" s="4" t="inlineStr">
        <is>
          <t>Common shares outstanding — diluted</t>
        </is>
      </c>
      <c r="C10" s="5" t="n">
        <v>37595</v>
      </c>
      <c r="E10" s="5" t="n">
        <v>22267</v>
      </c>
      <c r="G10" s="5" t="n">
        <v>37582</v>
      </c>
      <c r="H10" s="5" t="n">
        <v>22233</v>
      </c>
    </row>
    <row r="11">
      <c r="A11" s="3" t="inlineStr">
        <is>
          <t>Net earnings per share:</t>
        </is>
      </c>
    </row>
    <row r="12">
      <c r="A12" s="4" t="inlineStr">
        <is>
          <t>Basic</t>
        </is>
      </c>
      <c r="C12" s="7" t="n">
        <v>-1.1</v>
      </c>
      <c r="E12" s="7" t="n">
        <v>0.8</v>
      </c>
      <c r="G12" s="7" t="n">
        <v>-10.87</v>
      </c>
      <c r="H12" s="7" t="n">
        <v>-0.58</v>
      </c>
    </row>
    <row r="13">
      <c r="A13" s="4" t="inlineStr">
        <is>
          <t>Diluted</t>
        </is>
      </c>
      <c r="C13" s="7" t="n">
        <v>-1.1</v>
      </c>
      <c r="E13" s="7" t="n">
        <v>0.8</v>
      </c>
      <c r="G13" s="7" t="n">
        <v>-10.87</v>
      </c>
      <c r="H13" s="7" t="n">
        <v>-0.58</v>
      </c>
    </row>
    <row r="14">
      <c r="A14" s="4" t="inlineStr">
        <is>
          <t>Warrants [Member]</t>
        </is>
      </c>
    </row>
    <row r="15">
      <c r="A15" s="3" t="inlineStr">
        <is>
          <t>Net earnings per share:</t>
        </is>
      </c>
    </row>
    <row r="16">
      <c r="A16" s="4" t="inlineStr">
        <is>
          <t>Antidilutive warrants</t>
        </is>
      </c>
      <c r="B16" s="4" t="inlineStr">
        <is>
          <t>[1]</t>
        </is>
      </c>
      <c r="C16" s="5" t="n">
        <v>2174</v>
      </c>
      <c r="E16" s="5" t="n">
        <v>2174</v>
      </c>
      <c r="G16" s="5" t="n">
        <v>2174</v>
      </c>
      <c r="H16" s="5" t="n">
        <v>2174</v>
      </c>
    </row>
    <row r="17"/>
    <row r="18">
      <c r="A18" s="4" t="inlineStr">
        <is>
          <t>[1]</t>
        </is>
      </c>
      <c r="B18" s="4" t="inlineStr">
        <is>
          <t>Amount represents warrants to purchase common stock that are excluded from the diluted net earnings per share calculations because of their antidilutive effect.</t>
        </is>
      </c>
    </row>
  </sheetData>
  <mergeCells count="5">
    <mergeCell ref="A1:B2"/>
    <mergeCell ref="C1:F1"/>
    <mergeCell ref="G1:H1"/>
    <mergeCell ref="A17:G17"/>
    <mergeCell ref="B18:G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Long-Term Incentive Plans - Additional Information (Detail) $ / shares in Units, $ in Millions</t>
        </is>
      </c>
      <c r="B1" s="2" t="inlineStr">
        <is>
          <t>6 Months Ended</t>
        </is>
      </c>
    </row>
    <row r="2">
      <c r="B2" s="2" t="inlineStr">
        <is>
          <t>Jun. 30, 2020USD ($)$ / shares</t>
        </is>
      </c>
    </row>
    <row r="3">
      <c r="A3" s="4" t="inlineStr">
        <is>
          <t>TSUs [Member]</t>
        </is>
      </c>
    </row>
    <row r="4">
      <c r="A4" s="3" t="inlineStr">
        <is>
          <t>Share Based Compensation Arrangement By Share Based Payment Award [Line Items]</t>
        </is>
      </c>
    </row>
    <row r="5">
      <c r="A5" s="4" t="inlineStr">
        <is>
          <t>Unrecognized compensation cost</t>
        </is>
      </c>
      <c r="B5" s="9" t="n">
        <v>0.5</v>
      </c>
    </row>
    <row r="6">
      <c r="A6" s="4" t="inlineStr">
        <is>
          <t>Weighted-average period of unrecognized compensation cost</t>
        </is>
      </c>
      <c r="B6" s="4" t="inlineStr">
        <is>
          <t>1 year 8 months 12 days</t>
        </is>
      </c>
    </row>
    <row r="7">
      <c r="A7" s="4" t="inlineStr">
        <is>
          <t>PSUs [Member]</t>
        </is>
      </c>
    </row>
    <row r="8">
      <c r="A8" s="3" t="inlineStr">
        <is>
          <t>Share Based Compensation Arrangement By Share Based Payment Award [Line Items]</t>
        </is>
      </c>
    </row>
    <row r="9">
      <c r="A9" s="4" t="inlineStr">
        <is>
          <t>Unrecognized compensation cost</t>
        </is>
      </c>
      <c r="B9" s="9" t="n">
        <v>0.2</v>
      </c>
    </row>
    <row r="10">
      <c r="A10" s="4" t="inlineStr">
        <is>
          <t>Weighted-average period of unrecognized compensation cost</t>
        </is>
      </c>
      <c r="B10" s="4" t="inlineStr">
        <is>
          <t>1 year 7 months 6 days</t>
        </is>
      </c>
    </row>
    <row r="11">
      <c r="A11" s="4" t="inlineStr">
        <is>
          <t>Decrease in share targets | $ / shares</t>
        </is>
      </c>
      <c r="B11" s="7" t="n">
        <v>0.25</v>
      </c>
    </row>
    <row r="12">
      <c r="A12" s="4" t="inlineStr">
        <is>
          <t>PSUs [Member] | Market Vesting Date [Member]</t>
        </is>
      </c>
    </row>
    <row r="13">
      <c r="A13" s="3" t="inlineStr">
        <is>
          <t>Share Based Compensation Arrangement By Share Based Payment Award [Line Items]</t>
        </is>
      </c>
    </row>
    <row r="14">
      <c r="A14" s="4" t="inlineStr">
        <is>
          <t>Stock units vesting percentage</t>
        </is>
      </c>
      <c r="B14" s="4" t="inlineStr">
        <is>
          <t>50.00%</t>
        </is>
      </c>
    </row>
    <row r="15">
      <c r="A15" s="4" t="inlineStr">
        <is>
          <t>PSUs [Member] | First Anniversary Market-Vesting Date [Member]</t>
        </is>
      </c>
    </row>
    <row r="16">
      <c r="A16" s="3" t="inlineStr">
        <is>
          <t>Share Based Compensation Arrangement By Share Based Payment Award [Line Items]</t>
        </is>
      </c>
    </row>
    <row r="17">
      <c r="A17" s="4" t="inlineStr">
        <is>
          <t>Stock units vesting percentage</t>
        </is>
      </c>
      <c r="B17" s="4" t="inlineStr">
        <is>
          <t>25.00%</t>
        </is>
      </c>
    </row>
    <row r="18">
      <c r="A18" s="4" t="inlineStr">
        <is>
          <t>PSUs [Member] | Second Anniversary Market-Vesting Date [Member]</t>
        </is>
      </c>
    </row>
    <row r="19">
      <c r="A19" s="3" t="inlineStr">
        <is>
          <t>Share Based Compensation Arrangement By Share Based Payment Award [Line Items]</t>
        </is>
      </c>
    </row>
    <row r="20">
      <c r="A20" s="4" t="inlineStr">
        <is>
          <t>Stock units vesting percentage</t>
        </is>
      </c>
      <c r="B20" s="4" t="inlineStr">
        <is>
          <t>25.00%</t>
        </is>
      </c>
    </row>
    <row r="21">
      <c r="A21" s="4" t="inlineStr">
        <is>
          <t>2017 Non-Employee Directors Compensation Plan [Member] | Restricted Stock Units (RSUs) [Member]</t>
        </is>
      </c>
    </row>
    <row r="22">
      <c r="A22" s="3" t="inlineStr">
        <is>
          <t>Share Based Compensation Arrangement By Share Based Payment Award [Line Items]</t>
        </is>
      </c>
    </row>
    <row r="23">
      <c r="A23" s="4" t="inlineStr">
        <is>
          <t>Weighted-average period of unrecognized compensation cost</t>
        </is>
      </c>
      <c r="B23" s="4" t="inlineStr">
        <is>
          <t>1 year 9 months 18 days</t>
        </is>
      </c>
    </row>
    <row r="24">
      <c r="A24" s="4" t="inlineStr">
        <is>
          <t>2017 Non-Employee Directors Compensation Plan [Member] | Restricted Stock Units (RSUs) [Member] | Maximum [Member]</t>
        </is>
      </c>
    </row>
    <row r="25">
      <c r="A25" s="3" t="inlineStr">
        <is>
          <t>Share Based Compensation Arrangement By Share Based Payment Award [Line Items]</t>
        </is>
      </c>
    </row>
    <row r="26">
      <c r="A26" s="4" t="inlineStr">
        <is>
          <t>Unrecognized compensation cost</t>
        </is>
      </c>
      <c r="B26"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Incentive Plans - Summary of Information Regarding Restricted Stock Unit Awards (Detail) - Management Incentive Plan [Member]</t>
        </is>
      </c>
      <c r="B1" s="2" t="inlineStr">
        <is>
          <t>6 Months Ended</t>
        </is>
      </c>
    </row>
    <row r="2">
      <c r="B2" s="2" t="inlineStr">
        <is>
          <t>Jun. 30, 2020$ / sharesshares</t>
        </is>
      </c>
    </row>
    <row r="3">
      <c r="A3" s="4" t="inlineStr">
        <is>
          <t>TSUs [Member]</t>
        </is>
      </c>
    </row>
    <row r="4">
      <c r="A4" s="3" t="inlineStr">
        <is>
          <t>Share Based Compensation Arrangement By Share Based Payment Award [Line Items]</t>
        </is>
      </c>
    </row>
    <row r="5">
      <c r="A5" s="4" t="inlineStr">
        <is>
          <t>Outstanding, Number of Units, Beginning Balance | shares</t>
        </is>
      </c>
      <c r="B5" s="5" t="n">
        <v>291370</v>
      </c>
    </row>
    <row r="6">
      <c r="A6" s="4" t="inlineStr">
        <is>
          <t>Granted, Number of Units | shares</t>
        </is>
      </c>
      <c r="B6" s="5" t="n">
        <v>43250</v>
      </c>
      <c r="C6" s="4" t="inlineStr">
        <is>
          <t>[1]</t>
        </is>
      </c>
    </row>
    <row r="7">
      <c r="A7" s="4" t="inlineStr">
        <is>
          <t>Forfeited, Number of Units | shares</t>
        </is>
      </c>
      <c r="B7" s="5" t="n">
        <v>-87314</v>
      </c>
    </row>
    <row r="8">
      <c r="A8" s="4" t="inlineStr">
        <is>
          <t>Vested, Number of Units | shares</t>
        </is>
      </c>
      <c r="B8" s="5" t="n">
        <v>-57492</v>
      </c>
    </row>
    <row r="9">
      <c r="A9" s="4" t="inlineStr">
        <is>
          <t>Outstanding, Number of Units, Ending Balance | shares</t>
        </is>
      </c>
      <c r="B9" s="5" t="n">
        <v>189814</v>
      </c>
    </row>
    <row r="10">
      <c r="A10" s="4" t="inlineStr">
        <is>
          <t>Outstanding, Weighted-Average Grant Date Fair Value per unit, Beginning balance | $ / shares</t>
        </is>
      </c>
      <c r="B10" s="7" t="n">
        <v>5.18</v>
      </c>
      <c r="C10" s="4" t="inlineStr">
        <is>
          <t>[2]</t>
        </is>
      </c>
    </row>
    <row r="11">
      <c r="A11" s="4" t="inlineStr">
        <is>
          <t>Granted, Weighted-Average Grant Date Fair Value per Unit | $ / shares</t>
        </is>
      </c>
      <c r="B11" s="10" t="n">
        <v>3.1</v>
      </c>
      <c r="C11" s="4" t="inlineStr">
        <is>
          <t>[1],[2]</t>
        </is>
      </c>
    </row>
    <row r="12">
      <c r="A12" s="4" t="inlineStr">
        <is>
          <t>Forfeited, Weighted-Average Grant Date Fair Value per Unit | $ / shares</t>
        </is>
      </c>
      <c r="B12" s="10" t="n">
        <v>5.12</v>
      </c>
      <c r="C12" s="4" t="inlineStr">
        <is>
          <t>[2]</t>
        </is>
      </c>
    </row>
    <row r="13">
      <c r="A13" s="4" t="inlineStr">
        <is>
          <t>Vested, Weighted-Average Grant Date Fair Value per Unit | $ / shares</t>
        </is>
      </c>
      <c r="B13" s="10" t="n">
        <v>5.12</v>
      </c>
      <c r="C13" s="4" t="inlineStr">
        <is>
          <t>[2]</t>
        </is>
      </c>
    </row>
    <row r="14">
      <c r="A14" s="4" t="inlineStr">
        <is>
          <t>Outstanding, Weighted-Average Grant Date Fair Value per unit, Ending balance | $ / shares</t>
        </is>
      </c>
      <c r="B14" s="7" t="n">
        <v>4.75</v>
      </c>
      <c r="C14" s="4" t="inlineStr">
        <is>
          <t>[2]</t>
        </is>
      </c>
    </row>
    <row r="15">
      <c r="A15" s="4" t="inlineStr">
        <is>
          <t>PSUs [Member]</t>
        </is>
      </c>
    </row>
    <row r="16">
      <c r="A16" s="3" t="inlineStr">
        <is>
          <t>Share Based Compensation Arrangement By Share Based Payment Award [Line Items]</t>
        </is>
      </c>
    </row>
    <row r="17">
      <c r="A17" s="4" t="inlineStr">
        <is>
          <t>Outstanding, Number of Units, Beginning Balance | shares</t>
        </is>
      </c>
      <c r="B17" s="5" t="n">
        <v>305893</v>
      </c>
    </row>
    <row r="18">
      <c r="A18" s="4" t="inlineStr">
        <is>
          <t>Granted, Number of Units | shares</t>
        </is>
      </c>
      <c r="B18" s="5" t="n">
        <v>43250</v>
      </c>
      <c r="C18" s="4" t="inlineStr">
        <is>
          <t>[3]</t>
        </is>
      </c>
    </row>
    <row r="19">
      <c r="A19" s="4" t="inlineStr">
        <is>
          <t>Forfeited, Number of Units | shares</t>
        </is>
      </c>
      <c r="B19" s="5" t="n">
        <v>-128058</v>
      </c>
    </row>
    <row r="20">
      <c r="A20" s="4" t="inlineStr">
        <is>
          <t>Vested, Number of Units | shares</t>
        </is>
      </c>
      <c r="B20" s="5" t="n">
        <v>0</v>
      </c>
    </row>
    <row r="21">
      <c r="A21" s="4" t="inlineStr">
        <is>
          <t>Outstanding, Number of Units, Ending Balance | shares</t>
        </is>
      </c>
      <c r="B21" s="5" t="n">
        <v>221085</v>
      </c>
    </row>
    <row r="22">
      <c r="A22" s="4" t="inlineStr">
        <is>
          <t>Outstanding, Weighted-Average Grant Date Fair Value per unit, Beginning balance | $ / shares</t>
        </is>
      </c>
      <c r="B22" s="7" t="n">
        <v>2.15</v>
      </c>
      <c r="C22" s="4" t="inlineStr">
        <is>
          <t>[2]</t>
        </is>
      </c>
    </row>
    <row r="23">
      <c r="A23" s="4" t="inlineStr">
        <is>
          <t>Granted, Weighted-Average Grant Date Fair Value per Unit | $ / shares</t>
        </is>
      </c>
      <c r="B23" s="10" t="n">
        <v>3.03</v>
      </c>
      <c r="C23" s="4" t="inlineStr">
        <is>
          <t>[2],[3]</t>
        </is>
      </c>
    </row>
    <row r="24">
      <c r="A24" s="4" t="inlineStr">
        <is>
          <t>Forfeited, Weighted-Average Grant Date Fair Value per Unit | $ / shares</t>
        </is>
      </c>
      <c r="B24" s="10" t="n">
        <v>2.11</v>
      </c>
      <c r="C24" s="4" t="inlineStr">
        <is>
          <t>[2]</t>
        </is>
      </c>
    </row>
    <row r="25">
      <c r="A25" s="4" t="inlineStr">
        <is>
          <t>Vested, Weighted-Average Grant Date Fair Value per Unit | $ / shares</t>
        </is>
      </c>
      <c r="B25" s="5" t="n">
        <v>0</v>
      </c>
      <c r="C25" s="4" t="inlineStr">
        <is>
          <t>[2]</t>
        </is>
      </c>
    </row>
    <row r="26">
      <c r="A26" s="4" t="inlineStr">
        <is>
          <t>Outstanding, Weighted-Average Grant Date Fair Value per unit, Ending balance | $ / shares</t>
        </is>
      </c>
      <c r="B26" s="7" t="n">
        <v>2.35</v>
      </c>
      <c r="C26" s="4" t="inlineStr">
        <is>
          <t>[2]</t>
        </is>
      </c>
    </row>
    <row r="27"/>
    <row r="28">
      <c r="A28" s="4" t="inlineStr">
        <is>
          <t>[1]</t>
        </is>
      </c>
      <c r="B28" s="4" t="inlineStr">
        <is>
          <t>The aggregate grant date fair value of TSUs issued for the six months ended June 30, 2020 was $0.1 million based on a grant date market price of ranging from $0.54 to $6.61 per share.</t>
        </is>
      </c>
    </row>
    <row r="29">
      <c r="A29" s="4" t="inlineStr">
        <is>
          <t>[2]</t>
        </is>
      </c>
      <c r="B29" s="4" t="inlineStr">
        <is>
          <t>Determined by dividing the aggregate grant date fair value of awards by the number of awards issued.</t>
        </is>
      </c>
    </row>
    <row r="30">
      <c r="A30" s="4" t="inlineStr">
        <is>
          <t>[3]</t>
        </is>
      </c>
      <c r="B30" s="4" t="inlineStr">
        <is>
          <t>The aggregate grant date fair value of PSUs issued for the six months ended June 30, 2020 was $0.1 million based on a calculated fair value price ranging from $2.46 to $3.66 per share.</t>
        </is>
      </c>
    </row>
  </sheetData>
  <mergeCells count="7">
    <mergeCell ref="A1:A2"/>
    <mergeCell ref="B1:C1"/>
    <mergeCell ref="B2:C2"/>
    <mergeCell ref="A27:C27"/>
    <mergeCell ref="B28:C28"/>
    <mergeCell ref="B29:C29"/>
    <mergeCell ref="B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Long-Term Incentive Plans - Summary of Information Regarding Restricted Stock Unit Awards (Parenthetical) (Detail) $ / shares in Units, $ in Millions</t>
        </is>
      </c>
      <c r="B1" s="2" t="inlineStr">
        <is>
          <t>Jun. 30, 2020USD ($)$ / shares</t>
        </is>
      </c>
    </row>
    <row r="2">
      <c r="A2" s="4" t="inlineStr">
        <is>
          <t>TSUs [Member]</t>
        </is>
      </c>
    </row>
    <row r="3">
      <c r="A3" s="3" t="inlineStr">
        <is>
          <t>Share Based Compensation Arrangement By Share Based Payment Award [Line Items]</t>
        </is>
      </c>
    </row>
    <row r="4">
      <c r="A4" s="4" t="inlineStr">
        <is>
          <t>Aggregate grant date fair value of restricted stock units issued | $</t>
        </is>
      </c>
      <c r="B4" s="9" t="n">
        <v>0.1</v>
      </c>
    </row>
    <row r="5">
      <c r="A5" s="4" t="inlineStr">
        <is>
          <t>TSUs [Member] | Maximum [Member]</t>
        </is>
      </c>
    </row>
    <row r="6">
      <c r="A6" s="3" t="inlineStr">
        <is>
          <t>Share Based Compensation Arrangement By Share Based Payment Award [Line Items]</t>
        </is>
      </c>
    </row>
    <row r="7">
      <c r="A7" s="4" t="inlineStr">
        <is>
          <t>Grant Date Market Price</t>
        </is>
      </c>
      <c r="B7" s="7" t="n">
        <v>6.61</v>
      </c>
    </row>
    <row r="8">
      <c r="A8" s="4" t="inlineStr">
        <is>
          <t>TSUs [Member] | Minimum [Member]</t>
        </is>
      </c>
    </row>
    <row r="9">
      <c r="A9" s="3" t="inlineStr">
        <is>
          <t>Share Based Compensation Arrangement By Share Based Payment Award [Line Items]</t>
        </is>
      </c>
    </row>
    <row r="10">
      <c r="A10" s="4" t="inlineStr">
        <is>
          <t>Grant Date Market Price</t>
        </is>
      </c>
      <c r="B10" s="7" t="n">
        <v>0.54</v>
      </c>
    </row>
    <row r="11">
      <c r="A11" s="4" t="inlineStr">
        <is>
          <t>PSUs [Member]</t>
        </is>
      </c>
    </row>
    <row r="12">
      <c r="A12" s="3" t="inlineStr">
        <is>
          <t>Share Based Compensation Arrangement By Share Based Payment Award [Line Items]</t>
        </is>
      </c>
    </row>
    <row r="13">
      <c r="A13" s="4" t="inlineStr">
        <is>
          <t>Aggregate grant date fair value of restricted stock units issued | $</t>
        </is>
      </c>
      <c r="B13" s="9" t="n">
        <v>0.1</v>
      </c>
    </row>
    <row r="14">
      <c r="A14" s="4" t="inlineStr">
        <is>
          <t>PSUs [Member] | Maximum [Member]</t>
        </is>
      </c>
    </row>
    <row r="15">
      <c r="A15" s="3" t="inlineStr">
        <is>
          <t>Share Based Compensation Arrangement By Share Based Payment Award [Line Items]</t>
        </is>
      </c>
    </row>
    <row r="16">
      <c r="A16" s="4" t="inlineStr">
        <is>
          <t>Calculated fair value price</t>
        </is>
      </c>
      <c r="B16" s="7" t="n">
        <v>3.66</v>
      </c>
    </row>
    <row r="17">
      <c r="A17" s="4" t="inlineStr">
        <is>
          <t>PSUs [Member] | Minimum [Member]</t>
        </is>
      </c>
    </row>
    <row r="18">
      <c r="A18" s="3" t="inlineStr">
        <is>
          <t>Share Based Compensation Arrangement By Share Based Payment Award [Line Items]</t>
        </is>
      </c>
    </row>
    <row r="19">
      <c r="A19" s="4" t="inlineStr">
        <is>
          <t>Calculated fair value price</t>
        </is>
      </c>
      <c r="B19" s="7" t="n">
        <v>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Plans - Summary of Fair Value Assumptions (Detail) - PSUs [Member] - $ / shares</t>
        </is>
      </c>
      <c r="B1" s="2" t="inlineStr">
        <is>
          <t>Jan. 01, 2020</t>
        </is>
      </c>
      <c r="C1" s="2" t="inlineStr">
        <is>
          <t>Jun. 30, 2020</t>
        </is>
      </c>
    </row>
    <row r="2">
      <c r="A2" s="4" t="inlineStr">
        <is>
          <t>Share Price Target 12.50 [Member]</t>
        </is>
      </c>
    </row>
    <row r="3">
      <c r="A3" s="3" t="inlineStr">
        <is>
          <t>Share Based Compensation Arrangement By Share Based Payment Award [Line Items]</t>
        </is>
      </c>
    </row>
    <row r="4">
      <c r="A4" s="4" t="inlineStr">
        <is>
          <t>Share price targets</t>
        </is>
      </c>
      <c r="C4" s="7" t="n">
        <v>12.5</v>
      </c>
    </row>
    <row r="5">
      <c r="A5" s="4" t="inlineStr">
        <is>
          <t>Risk-free interest rate</t>
        </is>
      </c>
      <c r="B5" s="4" t="inlineStr">
        <is>
          <t>1.61%</t>
        </is>
      </c>
    </row>
    <row r="6">
      <c r="A6" s="4" t="inlineStr">
        <is>
          <t>Dividend yield</t>
        </is>
      </c>
      <c r="C6" s="4" t="inlineStr">
        <is>
          <t>12.10%</t>
        </is>
      </c>
    </row>
    <row r="7">
      <c r="A7" s="4" t="inlineStr">
        <is>
          <t>Expected volatility</t>
        </is>
      </c>
      <c r="B7" s="4" t="inlineStr">
        <is>
          <t>60.00%</t>
        </is>
      </c>
    </row>
    <row r="8">
      <c r="A8" s="4" t="inlineStr">
        <is>
          <t>Calculated fair value per PSU</t>
        </is>
      </c>
      <c r="B8" s="7" t="n">
        <v>3.66</v>
      </c>
    </row>
    <row r="9">
      <c r="A9" s="4" t="inlineStr">
        <is>
          <t>Share Price Target 15.00 [Member]</t>
        </is>
      </c>
    </row>
    <row r="10">
      <c r="A10" s="3" t="inlineStr">
        <is>
          <t>Share Based Compensation Arrangement By Share Based Payment Award [Line Items]</t>
        </is>
      </c>
    </row>
    <row r="11">
      <c r="A11" s="4" t="inlineStr">
        <is>
          <t>Share price targets</t>
        </is>
      </c>
      <c r="C11" s="6" t="n">
        <v>15</v>
      </c>
    </row>
    <row r="12">
      <c r="A12" s="4" t="inlineStr">
        <is>
          <t>Risk-free interest rate</t>
        </is>
      </c>
      <c r="B12" s="4" t="inlineStr">
        <is>
          <t>1.61%</t>
        </is>
      </c>
    </row>
    <row r="13">
      <c r="A13" s="4" t="inlineStr">
        <is>
          <t>Dividend yield</t>
        </is>
      </c>
      <c r="C13" s="4" t="inlineStr">
        <is>
          <t>12.10%</t>
        </is>
      </c>
    </row>
    <row r="14">
      <c r="A14" s="4" t="inlineStr">
        <is>
          <t>Expected volatility</t>
        </is>
      </c>
      <c r="B14" s="4" t="inlineStr">
        <is>
          <t>60.00%</t>
        </is>
      </c>
    </row>
    <row r="15">
      <c r="A15" s="4" t="inlineStr">
        <is>
          <t>Calculated fair value per PSU</t>
        </is>
      </c>
      <c r="B15" s="7" t="n">
        <v>2.98</v>
      </c>
    </row>
    <row r="16">
      <c r="A16" s="4" t="inlineStr">
        <is>
          <t>Share Price Target 17.50 [Member]</t>
        </is>
      </c>
    </row>
    <row r="17">
      <c r="A17" s="3" t="inlineStr">
        <is>
          <t>Share Based Compensation Arrangement By Share Based Payment Award [Line Items]</t>
        </is>
      </c>
    </row>
    <row r="18">
      <c r="A18" s="4" t="inlineStr">
        <is>
          <t>Share price targets</t>
        </is>
      </c>
      <c r="C18" s="7" t="n">
        <v>17.5</v>
      </c>
    </row>
    <row r="19">
      <c r="A19" s="4" t="inlineStr">
        <is>
          <t>Risk-free interest rate</t>
        </is>
      </c>
      <c r="B19" s="4" t="inlineStr">
        <is>
          <t>1.61%</t>
        </is>
      </c>
    </row>
    <row r="20">
      <c r="A20" s="4" t="inlineStr">
        <is>
          <t>Dividend yield</t>
        </is>
      </c>
      <c r="C20" s="4" t="inlineStr">
        <is>
          <t>12.10%</t>
        </is>
      </c>
    </row>
    <row r="21">
      <c r="A21" s="4" t="inlineStr">
        <is>
          <t>Expected volatility</t>
        </is>
      </c>
      <c r="B21" s="4" t="inlineStr">
        <is>
          <t>60.00%</t>
        </is>
      </c>
    </row>
    <row r="22">
      <c r="A22" s="4" t="inlineStr">
        <is>
          <t>Calculated fair value per PSU</t>
        </is>
      </c>
      <c r="B22" s="7" t="n">
        <v>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3" customWidth="1" min="2" max="2"/>
    <col width="22" customWidth="1" min="3" max="3"/>
    <col width="18" customWidth="1" min="4" max="4"/>
    <col width="36" customWidth="1" min="5" max="5"/>
    <col width="40" customWidth="1" min="6" max="6"/>
  </cols>
  <sheetData>
    <row r="1">
      <c r="A1" s="1" t="inlineStr">
        <is>
          <t>UNAUDITED CONDENSED STATEMENTS OF CONSOLIDATED EQUITY - USD ($) $ in Thousands</t>
        </is>
      </c>
      <c r="B1" s="2" t="inlineStr">
        <is>
          <t>Total</t>
        </is>
      </c>
      <c r="C1" s="2" t="inlineStr">
        <is>
          <t>Common Stock [Member]</t>
        </is>
      </c>
      <c r="D1" s="2" t="inlineStr">
        <is>
          <t>Warrants [Member]</t>
        </is>
      </c>
      <c r="E1" s="2" t="inlineStr">
        <is>
          <t>Additional Paid in Capital [Member]</t>
        </is>
      </c>
      <c r="F1" s="2" t="inlineStr">
        <is>
          <t>Accumulated Earnings (Deficit) [Member]</t>
        </is>
      </c>
    </row>
    <row r="2">
      <c r="A2" s="4" t="inlineStr">
        <is>
          <t>Balance at Dec. 31, 2018</t>
        </is>
      </c>
      <c r="B2" s="6" t="n">
        <v>416558</v>
      </c>
      <c r="C2" s="6" t="n">
        <v>3</v>
      </c>
      <c r="D2" s="6" t="n">
        <v>4788</v>
      </c>
      <c r="E2" s="6" t="n">
        <v>355872</v>
      </c>
      <c r="F2" s="6" t="n">
        <v>55895</v>
      </c>
    </row>
    <row r="3">
      <c r="A3" s="4" t="inlineStr">
        <is>
          <t>Net income (loss)</t>
        </is>
      </c>
      <c r="B3" s="5" t="n">
        <v>-31477</v>
      </c>
      <c r="C3" s="5" t="n">
        <v>0</v>
      </c>
      <c r="D3" s="5" t="n">
        <v>0</v>
      </c>
      <c r="E3" s="5" t="n">
        <v>0</v>
      </c>
      <c r="F3" s="5" t="n">
        <v>-31477</v>
      </c>
    </row>
    <row r="4">
      <c r="A4" s="4" t="inlineStr">
        <is>
          <t>Costs incurred in conjunction with tender offer</t>
        </is>
      </c>
      <c r="B4" s="5" t="n">
        <v>-107</v>
      </c>
      <c r="C4" s="5" t="n">
        <v>0</v>
      </c>
      <c r="D4" s="5" t="n">
        <v>0</v>
      </c>
      <c r="E4" s="5" t="n">
        <v>-107</v>
      </c>
      <c r="F4" s="5" t="n">
        <v>0</v>
      </c>
    </row>
    <row r="5">
      <c r="A5" s="4" t="inlineStr">
        <is>
          <t>Share-based compensation expense</t>
        </is>
      </c>
      <c r="B5" s="5" t="n">
        <v>1443</v>
      </c>
      <c r="C5" s="5" t="n">
        <v>0</v>
      </c>
      <c r="D5" s="5" t="n">
        <v>0</v>
      </c>
      <c r="E5" s="5" t="n">
        <v>1443</v>
      </c>
      <c r="F5" s="5" t="n">
        <v>0</v>
      </c>
    </row>
    <row r="6">
      <c r="A6" s="4" t="inlineStr">
        <is>
          <t>Common stock repurchased and retired under the share repurchase program</t>
        </is>
      </c>
      <c r="B6" s="5" t="n">
        <v>-920</v>
      </c>
      <c r="C6" s="5" t="n">
        <v>0</v>
      </c>
      <c r="D6" s="5" t="n">
        <v>0</v>
      </c>
      <c r="E6" s="5" t="n">
        <v>-920</v>
      </c>
      <c r="F6" s="5" t="n">
        <v>0</v>
      </c>
    </row>
    <row r="7">
      <c r="A7" s="4" t="inlineStr">
        <is>
          <t>Balance at Mar. 31, 2019</t>
        </is>
      </c>
      <c r="B7" s="5" t="n">
        <v>385497</v>
      </c>
      <c r="C7" s="5" t="n">
        <v>3</v>
      </c>
      <c r="D7" s="5" t="n">
        <v>4788</v>
      </c>
      <c r="E7" s="5" t="n">
        <v>356288</v>
      </c>
      <c r="F7" s="5" t="n">
        <v>24418</v>
      </c>
    </row>
    <row r="8">
      <c r="A8" s="4" t="inlineStr">
        <is>
          <t>Balance at Dec. 31, 2018</t>
        </is>
      </c>
      <c r="B8" s="5" t="n">
        <v>416558</v>
      </c>
      <c r="C8" s="5" t="n">
        <v>3</v>
      </c>
      <c r="D8" s="5" t="n">
        <v>4788</v>
      </c>
      <c r="E8" s="5" t="n">
        <v>355872</v>
      </c>
      <c r="F8" s="5" t="n">
        <v>55895</v>
      </c>
    </row>
    <row r="9">
      <c r="A9" s="4" t="inlineStr">
        <is>
          <t>Net income (loss)</t>
        </is>
      </c>
      <c r="B9" s="5" t="n">
        <v>-12836</v>
      </c>
    </row>
    <row r="10">
      <c r="A10" s="4" t="inlineStr">
        <is>
          <t>Balance at Jun. 30, 2019</t>
        </is>
      </c>
      <c r="B10" s="5" t="n">
        <v>405087</v>
      </c>
      <c r="C10" s="5" t="n">
        <v>3</v>
      </c>
      <c r="D10" s="5" t="n">
        <v>4788</v>
      </c>
      <c r="E10" s="5" t="n">
        <v>357237</v>
      </c>
      <c r="F10" s="5" t="n">
        <v>43059</v>
      </c>
    </row>
    <row r="11">
      <c r="A11" s="4" t="inlineStr">
        <is>
          <t>Balance at Mar. 31, 2019</t>
        </is>
      </c>
      <c r="B11" s="5" t="n">
        <v>385497</v>
      </c>
      <c r="C11" s="5" t="n">
        <v>3</v>
      </c>
      <c r="D11" s="5" t="n">
        <v>4788</v>
      </c>
      <c r="E11" s="5" t="n">
        <v>356288</v>
      </c>
      <c r="F11" s="5" t="n">
        <v>24418</v>
      </c>
    </row>
    <row r="12">
      <c r="A12" s="4" t="inlineStr">
        <is>
          <t>Net income (loss)</t>
        </is>
      </c>
      <c r="B12" s="5" t="n">
        <v>18641</v>
      </c>
      <c r="C12" s="5" t="n">
        <v>0</v>
      </c>
      <c r="D12" s="5" t="n">
        <v>0</v>
      </c>
      <c r="E12" s="5" t="n">
        <v>0</v>
      </c>
      <c r="F12" s="5" t="n">
        <v>18641</v>
      </c>
    </row>
    <row r="13">
      <c r="A13" s="4" t="inlineStr">
        <is>
          <t>Share-based compensation expense</t>
        </is>
      </c>
      <c r="B13" s="5" t="n">
        <v>1479</v>
      </c>
      <c r="C13" s="5" t="n">
        <v>0</v>
      </c>
      <c r="D13" s="5" t="n">
        <v>0</v>
      </c>
      <c r="E13" s="5" t="n">
        <v>1479</v>
      </c>
      <c r="F13" s="5" t="n">
        <v>0</v>
      </c>
    </row>
    <row r="14">
      <c r="A14" s="4" t="inlineStr">
        <is>
          <t>Common stock repurchased and retired under the share repurchase program</t>
        </is>
      </c>
      <c r="B14" s="5" t="n">
        <v>-331</v>
      </c>
      <c r="C14" s="5" t="n">
        <v>0</v>
      </c>
      <c r="D14" s="5" t="n">
        <v>0</v>
      </c>
      <c r="E14" s="5" t="n">
        <v>-331</v>
      </c>
      <c r="F14" s="5" t="n">
        <v>0</v>
      </c>
    </row>
    <row r="15">
      <c r="A15" s="4" t="inlineStr">
        <is>
          <t>Restricted shares repurchased</t>
        </is>
      </c>
      <c r="B15" s="5" t="n">
        <v>-199</v>
      </c>
      <c r="C15" s="5" t="n">
        <v>0</v>
      </c>
      <c r="D15" s="5" t="n">
        <v>0</v>
      </c>
      <c r="E15" s="5" t="n">
        <v>-199</v>
      </c>
      <c r="F15" s="5" t="n">
        <v>0</v>
      </c>
    </row>
    <row r="16">
      <c r="A16" s="4" t="inlineStr">
        <is>
          <t>Balance at Jun. 30, 2019</t>
        </is>
      </c>
      <c r="B16" s="5" t="n">
        <v>405087</v>
      </c>
      <c r="C16" s="5" t="n">
        <v>3</v>
      </c>
      <c r="D16" s="5" t="n">
        <v>4788</v>
      </c>
      <c r="E16" s="5" t="n">
        <v>357237</v>
      </c>
      <c r="F16" s="5" t="n">
        <v>43059</v>
      </c>
    </row>
    <row r="17">
      <c r="A17" s="4" t="inlineStr">
        <is>
          <t>Balance at Dec. 31, 2019</t>
        </is>
      </c>
      <c r="B17" s="5" t="n">
        <v>434207</v>
      </c>
      <c r="C17" s="5" t="n">
        <v>209</v>
      </c>
      <c r="D17" s="5" t="n">
        <v>4790</v>
      </c>
      <c r="E17" s="5" t="n">
        <v>424399</v>
      </c>
      <c r="F17" s="5" t="n">
        <v>4809</v>
      </c>
    </row>
    <row r="18">
      <c r="A18" s="4" t="inlineStr">
        <is>
          <t>Net income (loss)</t>
        </is>
      </c>
      <c r="B18" s="5" t="n">
        <v>-367199</v>
      </c>
      <c r="C18" s="5" t="n">
        <v>0</v>
      </c>
      <c r="D18" s="5" t="n">
        <v>0</v>
      </c>
      <c r="E18" s="5" t="n">
        <v>0</v>
      </c>
      <c r="F18" s="5" t="n">
        <v>-367199</v>
      </c>
    </row>
    <row r="19">
      <c r="A19" s="4" t="inlineStr">
        <is>
          <t>Share-based compensation expense</t>
        </is>
      </c>
      <c r="B19" s="5" t="n">
        <v>-1112</v>
      </c>
      <c r="C19" s="5" t="n">
        <v>0</v>
      </c>
      <c r="D19" s="5" t="n">
        <v>0</v>
      </c>
      <c r="E19" s="5" t="n">
        <v>-1112</v>
      </c>
      <c r="F19" s="5" t="n">
        <v>0</v>
      </c>
    </row>
    <row r="20">
      <c r="A20" s="4" t="inlineStr">
        <is>
          <t>Restricted shares repurchased</t>
        </is>
      </c>
      <c r="B20" s="5" t="n">
        <v>-14</v>
      </c>
      <c r="C20" s="5" t="n">
        <v>0</v>
      </c>
      <c r="D20" s="5" t="n">
        <v>0</v>
      </c>
      <c r="E20" s="5" t="n">
        <v>-14</v>
      </c>
      <c r="F20" s="5" t="n">
        <v>0</v>
      </c>
    </row>
    <row r="21">
      <c r="A21" s="4" t="inlineStr">
        <is>
          <t>Dividends</t>
        </is>
      </c>
      <c r="B21" s="5" t="n">
        <v>-3786</v>
      </c>
      <c r="C21" s="5" t="n">
        <v>0</v>
      </c>
      <c r="D21" s="5" t="n">
        <v>0</v>
      </c>
      <c r="E21" s="5" t="n">
        <v>0</v>
      </c>
      <c r="F21" s="5" t="n">
        <v>-3786</v>
      </c>
    </row>
    <row r="22">
      <c r="A22" s="4" t="inlineStr">
        <is>
          <t>Balance at Mar. 31, 2020</t>
        </is>
      </c>
      <c r="B22" s="5" t="n">
        <v>62096</v>
      </c>
      <c r="C22" s="5" t="n">
        <v>209</v>
      </c>
      <c r="D22" s="5" t="n">
        <v>4790</v>
      </c>
      <c r="E22" s="5" t="n">
        <v>423273</v>
      </c>
      <c r="F22" s="5" t="n">
        <v>-366176</v>
      </c>
    </row>
    <row r="23">
      <c r="A23" s="4" t="inlineStr">
        <is>
          <t>Balance at Dec. 31, 2019</t>
        </is>
      </c>
      <c r="B23" s="5" t="n">
        <v>434207</v>
      </c>
      <c r="C23" s="5" t="n">
        <v>209</v>
      </c>
      <c r="D23" s="5" t="n">
        <v>4790</v>
      </c>
      <c r="E23" s="5" t="n">
        <v>424399</v>
      </c>
      <c r="F23" s="5" t="n">
        <v>4809</v>
      </c>
    </row>
    <row r="24">
      <c r="A24" s="4" t="inlineStr">
        <is>
          <t>Net income (loss)</t>
        </is>
      </c>
      <c r="B24" s="5" t="n">
        <v>-408535</v>
      </c>
    </row>
    <row r="25">
      <c r="A25" s="4" t="inlineStr">
        <is>
          <t>Balance at Jun. 30, 2020</t>
        </is>
      </c>
      <c r="B25" s="5" t="n">
        <v>21255</v>
      </c>
      <c r="C25" s="5" t="n">
        <v>209</v>
      </c>
      <c r="D25" s="5" t="n">
        <v>4788</v>
      </c>
      <c r="E25" s="5" t="n">
        <v>423770</v>
      </c>
      <c r="F25" s="5" t="n">
        <v>-407512</v>
      </c>
    </row>
    <row r="26">
      <c r="A26" s="4" t="inlineStr">
        <is>
          <t>Balance at Mar. 31, 2020</t>
        </is>
      </c>
      <c r="B26" s="5" t="n">
        <v>62096</v>
      </c>
      <c r="C26" s="5" t="n">
        <v>209</v>
      </c>
      <c r="D26" s="5" t="n">
        <v>4790</v>
      </c>
      <c r="E26" s="5" t="n">
        <v>423273</v>
      </c>
      <c r="F26" s="5" t="n">
        <v>-366176</v>
      </c>
    </row>
    <row r="27">
      <c r="A27" s="4" t="inlineStr">
        <is>
          <t>Net income (loss)</t>
        </is>
      </c>
      <c r="B27" s="5" t="n">
        <v>-41336</v>
      </c>
      <c r="C27" s="5" t="n">
        <v>0</v>
      </c>
      <c r="D27" s="5" t="n">
        <v>0</v>
      </c>
      <c r="E27" s="5" t="n">
        <v>0</v>
      </c>
      <c r="F27" s="5" t="n">
        <v>-41336</v>
      </c>
    </row>
    <row r="28">
      <c r="A28" s="4" t="inlineStr">
        <is>
          <t>Share-based compensation expense</t>
        </is>
      </c>
      <c r="B28" s="5" t="n">
        <v>480</v>
      </c>
      <c r="C28" s="5" t="n">
        <v>0</v>
      </c>
      <c r="D28" s="5" t="n">
        <v>0</v>
      </c>
      <c r="E28" s="5" t="n">
        <v>480</v>
      </c>
      <c r="F28" s="5" t="n">
        <v>0</v>
      </c>
    </row>
    <row r="29">
      <c r="A29" s="4" t="inlineStr">
        <is>
          <t>Expiration of warrants</t>
        </is>
      </c>
      <c r="B29" s="5" t="n">
        <v>0</v>
      </c>
      <c r="C29" s="5" t="n">
        <v>0</v>
      </c>
      <c r="D29" s="5" t="n">
        <v>-2</v>
      </c>
      <c r="E29" s="5" t="n">
        <v>2</v>
      </c>
      <c r="F29" s="5" t="n">
        <v>0</v>
      </c>
    </row>
    <row r="30">
      <c r="A30" s="4" t="inlineStr">
        <is>
          <t>Restricted shares repurchased</t>
        </is>
      </c>
      <c r="B30" s="5" t="n">
        <v>-20</v>
      </c>
      <c r="C30" s="5" t="n">
        <v>0</v>
      </c>
      <c r="D30" s="5" t="n">
        <v>0</v>
      </c>
      <c r="E30" s="5" t="n">
        <v>-20</v>
      </c>
      <c r="F30" s="5" t="n">
        <v>0</v>
      </c>
    </row>
    <row r="31">
      <c r="A31" s="4" t="inlineStr">
        <is>
          <t>Other</t>
        </is>
      </c>
      <c r="B31" s="5" t="n">
        <v>35</v>
      </c>
      <c r="C31" s="5" t="n">
        <v>0</v>
      </c>
      <c r="D31" s="5" t="n">
        <v>0</v>
      </c>
      <c r="E31" s="5" t="n">
        <v>35</v>
      </c>
      <c r="F31" s="5" t="n">
        <v>0</v>
      </c>
    </row>
    <row r="32">
      <c r="A32" s="4" t="inlineStr">
        <is>
          <t>Balance at Jun. 30, 2020</t>
        </is>
      </c>
      <c r="B32" s="6" t="n">
        <v>21255</v>
      </c>
      <c r="C32" s="6" t="n">
        <v>209</v>
      </c>
      <c r="D32" s="6" t="n">
        <v>4788</v>
      </c>
      <c r="E32" s="6" t="n">
        <v>423770</v>
      </c>
      <c r="F32" s="6" t="n">
        <v>-407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Incentive Plans - Summary of Information Regarding Restricted Stock Awards (Detail) - 2017 Non-Employee Directors Compensation Plan [Member] - Restricted Stock Units (RSUs) [Member]</t>
        </is>
      </c>
      <c r="B1" s="2" t="inlineStr">
        <is>
          <t>6 Months Ended</t>
        </is>
      </c>
    </row>
    <row r="2">
      <c r="B2" s="2" t="inlineStr">
        <is>
          <t>Jun. 30, 2020$ / sharesshares</t>
        </is>
      </c>
    </row>
    <row r="3">
      <c r="A3" s="3" t="inlineStr">
        <is>
          <t>Share Based Compensation Arrangement By Share Based Payment Award [Line Items]</t>
        </is>
      </c>
    </row>
    <row r="4">
      <c r="A4" s="4" t="inlineStr">
        <is>
          <t>Outstanding, Number of Units, Beginning Balance | shares</t>
        </is>
      </c>
      <c r="B4" s="5" t="n">
        <v>16157</v>
      </c>
    </row>
    <row r="5">
      <c r="A5" s="4" t="inlineStr">
        <is>
          <t>Granted, Number of Units | shares</t>
        </is>
      </c>
      <c r="B5" s="5" t="n">
        <v>0</v>
      </c>
    </row>
    <row r="6">
      <c r="A6" s="4" t="inlineStr">
        <is>
          <t>Forfeited, Number of Units | shares</t>
        </is>
      </c>
      <c r="B6" s="5" t="n">
        <v>0</v>
      </c>
    </row>
    <row r="7">
      <c r="A7" s="4" t="inlineStr">
        <is>
          <t>Vested, Number of Units | shares</t>
        </is>
      </c>
      <c r="B7" s="5" t="n">
        <v>-7259</v>
      </c>
    </row>
    <row r="8">
      <c r="A8" s="4" t="inlineStr">
        <is>
          <t>Outstanding, Number of Units, Ending Balance | shares</t>
        </is>
      </c>
      <c r="B8" s="5" t="n">
        <v>8898</v>
      </c>
    </row>
    <row r="9">
      <c r="A9" s="4" t="inlineStr">
        <is>
          <t>Outstanding, Weighted-Average Grant Date Fair Value per unit, Beginning balance | $ / shares</t>
        </is>
      </c>
      <c r="B9" s="7" t="n">
        <v>5.12</v>
      </c>
    </row>
    <row r="10">
      <c r="A10" s="4" t="inlineStr">
        <is>
          <t>Granted, Weighted-Average Grant Date Fair Value per Unit | $ / shares</t>
        </is>
      </c>
      <c r="B10" s="5" t="n">
        <v>0</v>
      </c>
    </row>
    <row r="11">
      <c r="A11" s="4" t="inlineStr">
        <is>
          <t>Forfeited, Weighted-Average Grant Date Fair Value per Unit | $ / shares</t>
        </is>
      </c>
      <c r="B11" s="5" t="n">
        <v>0</v>
      </c>
    </row>
    <row r="12">
      <c r="A12" s="4" t="inlineStr">
        <is>
          <t>Vested, Weighted-Average Grant Date Fair Value per Unit | $ / shares</t>
        </is>
      </c>
      <c r="B12" s="10" t="n">
        <v>5.12</v>
      </c>
    </row>
    <row r="13">
      <c r="A13" s="4" t="inlineStr">
        <is>
          <t>Outstanding, Weighted-Average Grant Date Fair Value per unit, Ending balance | $ / shares</t>
        </is>
      </c>
      <c r="B13" s="7" t="n">
        <v>5.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s - Summary of Amount of Compensation Expense Recogniz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quity based compensation expense (benefit)</t>
        </is>
      </c>
      <c r="B4" s="6" t="n">
        <v>1</v>
      </c>
      <c r="C4" s="6" t="n">
        <v>891</v>
      </c>
      <c r="D4" s="6" t="n">
        <v>175</v>
      </c>
      <c r="E4" s="6" t="n">
        <v>2069</v>
      </c>
    </row>
    <row r="5">
      <c r="A5" s="4" t="inlineStr">
        <is>
          <t>TSUs [Member]</t>
        </is>
      </c>
    </row>
    <row r="6">
      <c r="A6" s="3" t="inlineStr">
        <is>
          <t>Share Based Compensation Arrangement By Share Based Payment Award [Line Items]</t>
        </is>
      </c>
    </row>
    <row r="7">
      <c r="A7" s="4" t="inlineStr">
        <is>
          <t>Equity based compensation expense (benefit)</t>
        </is>
      </c>
      <c r="B7" s="5" t="n">
        <v>-6</v>
      </c>
      <c r="C7" s="5" t="n">
        <v>532</v>
      </c>
      <c r="D7" s="5" t="n">
        <v>125</v>
      </c>
      <c r="E7" s="5" t="n">
        <v>1202</v>
      </c>
    </row>
    <row r="8">
      <c r="A8" s="4" t="inlineStr">
        <is>
          <t>PSUs [Member]</t>
        </is>
      </c>
    </row>
    <row r="9">
      <c r="A9" s="3" t="inlineStr">
        <is>
          <t>Share Based Compensation Arrangement By Share Based Payment Award [Line Items]</t>
        </is>
      </c>
    </row>
    <row r="10">
      <c r="A10" s="4" t="inlineStr">
        <is>
          <t>Equity based compensation expense (benefit)</t>
        </is>
      </c>
      <c r="B10" s="5" t="n">
        <v>5</v>
      </c>
      <c r="C10" s="5" t="n">
        <v>309</v>
      </c>
      <c r="D10" s="5" t="n">
        <v>10</v>
      </c>
      <c r="E10" s="5" t="n">
        <v>705</v>
      </c>
    </row>
    <row r="11">
      <c r="A11" s="4" t="inlineStr">
        <is>
          <t>Restricted Stock Units (RSUs) [Member]</t>
        </is>
      </c>
    </row>
    <row r="12">
      <c r="A12" s="3" t="inlineStr">
        <is>
          <t>Share Based Compensation Arrangement By Share Based Payment Award [Line Items]</t>
        </is>
      </c>
    </row>
    <row r="13">
      <c r="A13" s="4" t="inlineStr">
        <is>
          <t>Equity based compensation expense (benefit)</t>
        </is>
      </c>
      <c r="B13" s="6" t="n">
        <v>2</v>
      </c>
      <c r="C13" s="6" t="n">
        <v>50</v>
      </c>
      <c r="D13" s="6" t="n">
        <v>40</v>
      </c>
      <c r="E13" s="6" t="n">
        <v>1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58" customWidth="1" min="2" max="2"/>
    <col width="14" customWidth="1" min="3" max="3"/>
  </cols>
  <sheetData>
    <row r="1">
      <c r="A1" s="1" t="inlineStr">
        <is>
          <t>Leases - Additional Information (Detail) - USD ($) $ in Millions</t>
        </is>
      </c>
      <c r="B1" s="2" t="inlineStr">
        <is>
          <t>6 Months Ended</t>
        </is>
      </c>
    </row>
    <row r="2">
      <c r="B2" s="2" t="inlineStr">
        <is>
          <t>Jun. 30, 2020</t>
        </is>
      </c>
      <c r="C2" s="2" t="inlineStr">
        <is>
          <t>Jun. 30, 2019</t>
        </is>
      </c>
    </row>
    <row r="3">
      <c r="A3" s="3" t="inlineStr">
        <is>
          <t>Leases [Abstract]</t>
        </is>
      </c>
    </row>
    <row r="4">
      <c r="A4" s="4" t="inlineStr">
        <is>
          <t>Lease, option to terminate</t>
        </is>
      </c>
      <c r="B4" s="4" t="inlineStr">
        <is>
          <t>leases can be terminated with 30-day prior written notice</t>
        </is>
      </c>
    </row>
    <row r="5">
      <c r="A5" s="4" t="inlineStr">
        <is>
          <t>Lease termination period with prior written notice</t>
        </is>
      </c>
      <c r="B5" s="4" t="inlineStr">
        <is>
          <t>30 days</t>
        </is>
      </c>
    </row>
    <row r="6">
      <c r="A6" s="4" t="inlineStr">
        <is>
          <t>Costs relating to operating leases</t>
        </is>
      </c>
      <c r="B6" s="9" t="n">
        <v>1.2</v>
      </c>
      <c r="C6"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 Liabilities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Non-cash amounts included in the measurement of lease liabilities, operating cash flows from operating leases</t>
        </is>
      </c>
      <c r="B4" s="6" t="n">
        <v>877</v>
      </c>
      <c r="C4" s="6" t="n">
        <v>50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Jun. 30, 2020</t>
        </is>
      </c>
      <c r="C1" s="2" t="inlineStr">
        <is>
          <t>Dec. 31, 2019</t>
        </is>
      </c>
    </row>
    <row r="2">
      <c r="A2" s="3" t="inlineStr">
        <is>
          <t>Leases [Abstract]</t>
        </is>
      </c>
    </row>
    <row r="3">
      <c r="A3" s="4" t="inlineStr">
        <is>
          <t>Right-of-use asset</t>
        </is>
      </c>
      <c r="B3" s="6" t="n">
        <v>3528</v>
      </c>
      <c r="C3" s="6" t="n">
        <v>4406</v>
      </c>
    </row>
    <row r="4">
      <c r="A4" s="4" t="inlineStr">
        <is>
          <t>Current lease liability</t>
        </is>
      </c>
      <c r="B4" s="5" t="n">
        <v>2205</v>
      </c>
      <c r="C4" s="5" t="n">
        <v>1712</v>
      </c>
    </row>
    <row r="5">
      <c r="A5" s="4" t="inlineStr">
        <is>
          <t>Long-term lease liability</t>
        </is>
      </c>
      <c r="B5" s="5" t="n">
        <v>1350</v>
      </c>
      <c r="C5" s="5" t="n">
        <v>2720</v>
      </c>
    </row>
    <row r="6">
      <c r="A6" s="4" t="inlineStr">
        <is>
          <t>Total lease liability</t>
        </is>
      </c>
      <c r="B6" s="6" t="n">
        <v>3555</v>
      </c>
      <c r="C6" s="6" t="n">
        <v>4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Jun. 30, 2020</t>
        </is>
      </c>
      <c r="C1" s="2" t="inlineStr">
        <is>
          <t>Dec. 31, 2019</t>
        </is>
      </c>
    </row>
    <row r="2">
      <c r="A2" s="3" t="inlineStr">
        <is>
          <t>Lessee Lease Description [Line Items]</t>
        </is>
      </c>
    </row>
    <row r="3">
      <c r="A3" s="4" t="inlineStr">
        <is>
          <t>Remaining in 2020</t>
        </is>
      </c>
      <c r="B3" s="6" t="n">
        <v>1161</v>
      </c>
    </row>
    <row r="4">
      <c r="A4" s="4" t="inlineStr">
        <is>
          <t>2021</t>
        </is>
      </c>
      <c r="B4" s="5" t="n">
        <v>1823</v>
      </c>
    </row>
    <row r="5">
      <c r="A5" s="4" t="inlineStr">
        <is>
          <t>2022</t>
        </is>
      </c>
      <c r="B5" s="5" t="n">
        <v>686</v>
      </c>
    </row>
    <row r="6">
      <c r="A6" s="4" t="inlineStr">
        <is>
          <t>2023 and thereafter</t>
        </is>
      </c>
      <c r="B6" s="5" t="n">
        <v>25</v>
      </c>
    </row>
    <row r="7">
      <c r="A7" s="4" t="inlineStr">
        <is>
          <t>Total lease payments</t>
        </is>
      </c>
      <c r="B7" s="5" t="n">
        <v>3695</v>
      </c>
    </row>
    <row r="8">
      <c r="A8" s="4" t="inlineStr">
        <is>
          <t>Less: interest</t>
        </is>
      </c>
      <c r="B8" s="5" t="n">
        <v>140</v>
      </c>
    </row>
    <row r="9">
      <c r="A9" s="4" t="inlineStr">
        <is>
          <t>Present value of lease liabilities</t>
        </is>
      </c>
      <c r="B9" s="5" t="n">
        <v>3555</v>
      </c>
      <c r="C9" s="6" t="n">
        <v>4432</v>
      </c>
    </row>
    <row r="10">
      <c r="A10" s="4" t="inlineStr">
        <is>
          <t>Office Leases [Member]</t>
        </is>
      </c>
    </row>
    <row r="11">
      <c r="A11" s="3" t="inlineStr">
        <is>
          <t>Lessee Lease Description [Line Items]</t>
        </is>
      </c>
    </row>
    <row r="12">
      <c r="A12" s="4" t="inlineStr">
        <is>
          <t>Remaining in 2020</t>
        </is>
      </c>
      <c r="B12" s="5" t="n">
        <v>808</v>
      </c>
    </row>
    <row r="13">
      <c r="A13" s="4" t="inlineStr">
        <is>
          <t>2021</t>
        </is>
      </c>
      <c r="B13" s="5" t="n">
        <v>1287</v>
      </c>
    </row>
    <row r="14">
      <c r="A14" s="4" t="inlineStr">
        <is>
          <t>2022</t>
        </is>
      </c>
      <c r="B14" s="5" t="n">
        <v>478</v>
      </c>
    </row>
    <row r="15">
      <c r="A15" s="4" t="inlineStr">
        <is>
          <t>2023 and thereafter</t>
        </is>
      </c>
      <c r="B15" s="5" t="n">
        <v>0</v>
      </c>
    </row>
    <row r="16">
      <c r="A16" s="4" t="inlineStr">
        <is>
          <t>Total lease payments</t>
        </is>
      </c>
      <c r="B16" s="5" t="n">
        <v>2573</v>
      </c>
    </row>
    <row r="17">
      <c r="A17" s="4" t="inlineStr">
        <is>
          <t>Less: interest</t>
        </is>
      </c>
      <c r="B17" s="5" t="n">
        <v>105</v>
      </c>
    </row>
    <row r="18">
      <c r="A18" s="4" t="inlineStr">
        <is>
          <t>Present value of lease liabilities</t>
        </is>
      </c>
      <c r="B18" s="5" t="n">
        <v>2468</v>
      </c>
    </row>
    <row r="19">
      <c r="A19" s="4" t="inlineStr">
        <is>
          <t>Leased Vehicles and Office Equipment [Member]</t>
        </is>
      </c>
    </row>
    <row r="20">
      <c r="A20" s="3" t="inlineStr">
        <is>
          <t>Lessee Lease Description [Line Items]</t>
        </is>
      </c>
    </row>
    <row r="21">
      <c r="A21" s="4" t="inlineStr">
        <is>
          <t>Remaining in 2020</t>
        </is>
      </c>
      <c r="B21" s="5" t="n">
        <v>353</v>
      </c>
    </row>
    <row r="22">
      <c r="A22" s="4" t="inlineStr">
        <is>
          <t>2021</t>
        </is>
      </c>
      <c r="B22" s="5" t="n">
        <v>536</v>
      </c>
    </row>
    <row r="23">
      <c r="A23" s="4" t="inlineStr">
        <is>
          <t>2022</t>
        </is>
      </c>
      <c r="B23" s="5" t="n">
        <v>208</v>
      </c>
    </row>
    <row r="24">
      <c r="A24" s="4" t="inlineStr">
        <is>
          <t>2023 and thereafter</t>
        </is>
      </c>
      <c r="B24" s="5" t="n">
        <v>25</v>
      </c>
    </row>
    <row r="25">
      <c r="A25" s="4" t="inlineStr">
        <is>
          <t>Total lease payments</t>
        </is>
      </c>
      <c r="B25" s="5" t="n">
        <v>1122</v>
      </c>
    </row>
    <row r="26">
      <c r="A26" s="4" t="inlineStr">
        <is>
          <t>Less: interest</t>
        </is>
      </c>
      <c r="B26" s="5" t="n">
        <v>35</v>
      </c>
    </row>
    <row r="27">
      <c r="A27" s="4" t="inlineStr">
        <is>
          <t>Present value of lease liabilities</t>
        </is>
      </c>
      <c r="B27" s="6" t="n">
        <v>1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Leases - Schedule of Weighted Average Remaining Lease Terms and Discount Rate of Operating Leases (Detail)</t>
        </is>
      </c>
      <c r="B1" s="2" t="inlineStr">
        <is>
          <t>Jun. 30, 2020</t>
        </is>
      </c>
      <c r="C1" s="2" t="inlineStr">
        <is>
          <t>Jun. 30, 2019</t>
        </is>
      </c>
    </row>
    <row r="2">
      <c r="A2" s="4" t="inlineStr">
        <is>
          <t>Office Leases [Member]</t>
        </is>
      </c>
    </row>
    <row r="3">
      <c r="A3" s="3" t="inlineStr">
        <is>
          <t>Lessee Lease Description [Line Items]</t>
        </is>
      </c>
    </row>
    <row r="4">
      <c r="A4" s="4" t="inlineStr">
        <is>
          <t>Weighted average remaining lease term</t>
        </is>
      </c>
      <c r="B4" s="4" t="inlineStr">
        <is>
          <t>1 year 1 month 6 days</t>
        </is>
      </c>
      <c r="C4" s="4" t="inlineStr">
        <is>
          <t>1 year 10 months 28 days</t>
        </is>
      </c>
    </row>
    <row r="5">
      <c r="A5" s="4" t="inlineStr">
        <is>
          <t>Weighted average discount rate</t>
        </is>
      </c>
      <c r="B5" s="4" t="inlineStr">
        <is>
          <t>3.49%</t>
        </is>
      </c>
      <c r="C5" s="4" t="inlineStr">
        <is>
          <t>3.72%</t>
        </is>
      </c>
    </row>
    <row r="6">
      <c r="A6" s="4" t="inlineStr">
        <is>
          <t>Vehicles [Member]</t>
        </is>
      </c>
    </row>
    <row r="7">
      <c r="A7" s="3" t="inlineStr">
        <is>
          <t>Lessee Lease Description [Line Items]</t>
        </is>
      </c>
    </row>
    <row r="8">
      <c r="A8" s="4" t="inlineStr">
        <is>
          <t>Weighted average remaining lease term</t>
        </is>
      </c>
      <c r="B8" s="4" t="inlineStr">
        <is>
          <t>6 months 10 days</t>
        </is>
      </c>
      <c r="C8" s="4" t="inlineStr">
        <is>
          <t>5 months 26 days</t>
        </is>
      </c>
    </row>
    <row r="9">
      <c r="A9" s="4" t="inlineStr">
        <is>
          <t>Weighted average discount rate</t>
        </is>
      </c>
      <c r="B9" s="4" t="inlineStr">
        <is>
          <t>0.94%</t>
        </is>
      </c>
      <c r="C9" s="4" t="inlineStr">
        <is>
          <t>0.77%</t>
        </is>
      </c>
    </row>
    <row r="10">
      <c r="A10" s="4" t="inlineStr">
        <is>
          <t>Office Equipment [Member]</t>
        </is>
      </c>
    </row>
    <row r="11">
      <c r="A11" s="3" t="inlineStr">
        <is>
          <t>Lessee Lease Description [Line Items]</t>
        </is>
      </c>
    </row>
    <row r="12">
      <c r="A12" s="4" t="inlineStr">
        <is>
          <t>Weighted average remaining lease term</t>
        </is>
      </c>
      <c r="B12" s="4" t="inlineStr">
        <is>
          <t>21 days</t>
        </is>
      </c>
      <c r="C12" s="4" t="inlineStr">
        <is>
          <t>1 month 6 days</t>
        </is>
      </c>
    </row>
    <row r="13">
      <c r="A13" s="4" t="inlineStr">
        <is>
          <t>Weighted average discount rate</t>
        </is>
      </c>
      <c r="B13" s="4" t="inlineStr">
        <is>
          <t>0.17%</t>
        </is>
      </c>
      <c r="C13" s="4" t="inlineStr">
        <is>
          <t>0.1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Unaudited Condensed Consolidated Balance Sheets and Unaudited Condensed Consolidated Statements of Cash Flows - Summary of Current Accrued Liabilities (Detail) - USD ($) $ in Thousands</t>
        </is>
      </c>
      <c r="B1" s="2" t="inlineStr">
        <is>
          <t>Jun. 30, 2020</t>
        </is>
      </c>
      <c r="C1" s="2" t="inlineStr">
        <is>
          <t>Dec. 31, 2019</t>
        </is>
      </c>
    </row>
    <row r="2">
      <c r="A2" s="3" t="inlineStr">
        <is>
          <t>Accrued Liabilities Current [Abstract]</t>
        </is>
      </c>
    </row>
    <row r="3">
      <c r="A3" s="4" t="inlineStr">
        <is>
          <t>Accrued lease operating expense</t>
        </is>
      </c>
      <c r="B3" s="6" t="n">
        <v>8680</v>
      </c>
      <c r="C3" s="6" t="n">
        <v>11794</v>
      </c>
    </row>
    <row r="4">
      <c r="A4" s="4" t="inlineStr">
        <is>
          <t>Accrued capital expenditures</t>
        </is>
      </c>
      <c r="B4" s="5" t="n">
        <v>1541</v>
      </c>
      <c r="C4" s="5" t="n">
        <v>5515</v>
      </c>
    </row>
    <row r="5">
      <c r="A5" s="4" t="inlineStr">
        <is>
          <t>Accrued general and administrative expense</t>
        </is>
      </c>
      <c r="B5" s="5" t="n">
        <v>3111</v>
      </c>
      <c r="C5" s="5" t="n">
        <v>3126</v>
      </c>
    </row>
    <row r="6">
      <c r="A6" s="4" t="inlineStr">
        <is>
          <t>Operating lease liability</t>
        </is>
      </c>
      <c r="B6" s="5" t="n">
        <v>2205</v>
      </c>
      <c r="C6" s="5" t="n">
        <v>1712</v>
      </c>
    </row>
    <row r="7">
      <c r="A7" s="4" t="inlineStr">
        <is>
          <t>Accrued ad valorem tax</t>
        </is>
      </c>
      <c r="B7" s="5" t="n">
        <v>1566</v>
      </c>
      <c r="C7" s="5" t="n">
        <v>520</v>
      </c>
    </row>
    <row r="8">
      <c r="A8" s="4" t="inlineStr">
        <is>
          <t>Asset retirement obligations</t>
        </is>
      </c>
      <c r="B8" s="5" t="n">
        <v>623</v>
      </c>
      <c r="C8" s="5" t="n">
        <v>623</v>
      </c>
    </row>
    <row r="9">
      <c r="A9" s="4" t="inlineStr">
        <is>
          <t>Accrued interest payable</t>
        </is>
      </c>
      <c r="B9" s="5" t="n">
        <v>30</v>
      </c>
      <c r="C9" s="5" t="n">
        <v>36</v>
      </c>
    </row>
    <row r="10">
      <c r="A10" s="4" t="inlineStr">
        <is>
          <t>Other</t>
        </is>
      </c>
      <c r="B10" s="5" t="n">
        <v>81</v>
      </c>
      <c r="C10" s="5" t="n">
        <v>32</v>
      </c>
    </row>
    <row r="11">
      <c r="A11" s="4" t="inlineStr">
        <is>
          <t>Accrued liabilities</t>
        </is>
      </c>
      <c r="B11" s="6" t="n">
        <v>17837</v>
      </c>
      <c r="C11" s="6" t="n">
        <v>233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Unaudited Condensed Consolidated Balance Sheets and Unaudited Condensed Consolidated Statements of Cash Flows - Summary of Cash and Cash Equivalents Reconciliation (Detail)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13202</v>
      </c>
      <c r="C3" s="6" t="n">
        <v>0</v>
      </c>
    </row>
    <row r="4">
      <c r="A4" s="4" t="inlineStr">
        <is>
          <t>Restricted cash</t>
        </is>
      </c>
      <c r="B4" s="5" t="n">
        <v>0</v>
      </c>
      <c r="C4" s="5" t="n">
        <v>325</v>
      </c>
    </row>
    <row r="5">
      <c r="A5" s="4" t="inlineStr">
        <is>
          <t>Total cash, cash equivalents and restricted cash</t>
        </is>
      </c>
      <c r="B5" s="6" t="n">
        <v>13202</v>
      </c>
      <c r="C5" s="6" t="n">
        <v>325</v>
      </c>
      <c r="D5" s="6" t="n">
        <v>19027</v>
      </c>
      <c r="E5" s="6" t="n">
        <v>500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to the Unaudited Condensed Consolidated Balance Sheets and Unaudited Condensed Consolidated Statements of Cash Flow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Disclosures To Condensed Consolidated Statements Of Cash Flows [Line Items]</t>
        </is>
      </c>
    </row>
    <row r="4">
      <c r="A4" s="4" t="inlineStr">
        <is>
          <t>Impairment expense</t>
        </is>
      </c>
      <c r="B4" s="6" t="n">
        <v>0</v>
      </c>
      <c r="C4" s="6" t="n">
        <v>0</v>
      </c>
      <c r="D4" s="6" t="n">
        <v>455031000</v>
      </c>
      <c r="E4" s="6" t="n">
        <v>0</v>
      </c>
    </row>
    <row r="5">
      <c r="A5" s="4" t="inlineStr">
        <is>
          <t>Unproved Oil and Natural Gas Properties [Member]</t>
        </is>
      </c>
    </row>
    <row r="6">
      <c r="A6" s="3" t="inlineStr">
        <is>
          <t>Supplemental Disclosures To Condensed Consolidated Statements Of Cash Flows [Line Items]</t>
        </is>
      </c>
    </row>
    <row r="7">
      <c r="A7" s="4" t="inlineStr">
        <is>
          <t>Impairment expense</t>
        </is>
      </c>
      <c r="D7" s="6" t="n">
        <v>49300000</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General On August 6, 2019, Midstates Petroleum Company, Inc., a Delaware corporation (“Midstates”), completed its business combination (the “Merger”) with Amplify Energy Corp. (“Legacy Amplify”) in accordance with the terms of that certain Agreement and Plan of Merger, dated May 5, 2019 (the “Merger Agreement”), by and among Midstates, Legacy Amplify and Midstates Holdings, Inc., a Delaware corporation and direct, wholly owned subsidiary of Midstates (“Merger Sub”). Pursuant to the terms of the Merger Agreement, Merger Sub merged with and into Legacy Amplify, with Legacy Amplify surviving the Merger as a wholly owned subsidiary of Midstates, and immediately following the Merger, Legacy Amplify merged with and into Alpha Mike Holdings LLC, a Delaware limited liability company and wholly owned subsidiary of Midstates (“LLC Sub”), with LLC Sub surviving as a wholly owned subsidiary of Midstates. On the effective date of the Merger, Midstates changed its name to “Amplify Energy Corp.” (the “Company”) and LLC Sub changed its name to “Amplify Energy Holdings LLC.” For financial reporting purposes, the Merger represented a “reverse merger” and Legacy Amplify was deemed to be the accounting acquirer in the transaction. Legacy Amplify’s historical results of operations will replace Midstates’ historical results of operations for all periods prior to the Merger and, for all periods following the Merger, the Company’s financial statements will reflect the results of operations of the combined company. Accordingly, the financial statements for the Company included in this Quarterly Report on Form 10-Q for periods prior to the Merger are not the same as Midstates prior reported filings with the SEC, which were derived from the operations of Midstates. As a result, period-to-period comparisons of our operating results may not be meaningful. The results of any one quarter should not be relied upon as an indication of future performance. When referring to Legacy Amplify, the intent is to refer to Amplify Energy Corp. prior to the effective date of the Merger,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Oklahoma, the Rockies, federal waters offshore Southern California, East Texas / North Louisiana and South Texas.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Our Unaudited Condensed Consolidated Financial Statements included herein have been prepared pursuant to the rules and guidelines of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Unaudited Condensed Statements of Consolidated Operations. All intercompany transactions and balances have been eliminated in preparation of our consolidated financial statement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Risk and Uncertainties In March 2020, the World Health Organization declared the outbreak of COVID-19 as a pandemic, which continues to spread throughout the United States. The spread of COVID-19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the extent of the impact caused by the COVID-19 pandemic to the Company’s operations. The pandemic has lowered the demand for oil and natural gas which has led to low commodity prices. The reductions in commodity prices have resulted in lower levels of cash flow from operating activities. In addition, the borrowing base under our Revolving Credit Facility (as defined below) is subject to redetermination on at least a semi-annual basis primarily based on an engineering report with respect to our estimated oil, NGL and natural gas reserves which will take into account the prevailing oil, NGL and natural gas prices at such time, as adjusted for the impact of our commodity derivative contracts. Severely reduced commodity prices contributed to a reduction in our borrowing base during the Spring 2020 determination process, and continued low prices may adversely impact subsequent redeterminations. The reduction in commodity prices has directly led to an impairment of our oil and natural gas properties. There may be further impairments in future periods if commodity prices continue to decline. In addition, oil prices severely declined following unsuccessful negotiations between members of Organization of the Petroleum Exporting Countries (“OPEC”) and certain nonmembers, including Russia, to implement production cuts in an effort to decrease the global oversupply and to rebalance supply and demand due to the ongoing COVID-19 pandemic. In April 2020, members of OPEC and Russia agreed to temporary production reductions, but uncertainty about whether such production cuts and/or the duration of such reductions will be sufficient to rebalance supply and demand remains and may continue for the foreseeable future. We anticipate further market and commodity price volatility for the remainder of 2020 as a result of the events described above. Notice of Non-Compliance with New York Stock Exchange (“NYSE”) Continued Listing Standards On April 20, 2020, the Company received written notification (the “Notice”) from the NYSE that the Company no longer satisfied the continued listing compliance standards set forth under Section 802.01C of the NYSE Listed Company Manual (“Section 802.01C”) because the average closing price of the Company’s common stock was below $1.00 over a 30 consecutive trading-day period that ended April 17, 2020. Under the NYSE’s rules, the Company had six months following receipt of the Notice to regain compliance with the minimum share price requirement. The Company notified the NYSE of its intent to cure the deficiency and return to compliance with the NYSE’s continued listing requirements. The common stock symbol “AMPY” was assigned a “.BC” indicator by the NYSE to signify that the Company was not in compliance with the NYSE’s continued listing requirements. On April 20, 2020, the NYSE made a rule filing with the SEC for relief from the $1.00 per share continued listing standard, which became immediately effective on April 21, 2020. The relief provided that the cure period was suspended until June 30, 2020 and recommenced on July 1, 2020. The Company’s cure period under the relief was extended to December 29, 2020. On June 2, 2020, the Company received written notification from the NYSE that the Company regained compliance with the NYSE’s continued listing standards. The Company regained compliance after its average closing price for the 30 trading-day period ended May 29, 2020 and its closing price on May 29, 2020 both exceeded $1.00 per share. The “.BC” indicator has been removed from the Company’s common shares and the Company was removed from the NYSE list of non-compliant issuers. Retirement of President, Chief Executive Officer and Director On April 1, 2020, Mr. Kenneth Mariani notified the board of directors of the Company of his decision to retire. Mr. Mariani vacated his service as President and Chief Executive Officer of the Company and as a member of the board of directors, effective April 3, 2020. Mr. Mariani’s decision to retire stems solely from personal reasons and did not result from any disagreement with the Company, the Company’s management or the board of directors. Appointment of Interim Chief Executive Officer Effective upon Mr. Mariani’s retirement, Mr. Martyn Willsher was appointed the Company’s Interim Chief Executive Officer. Mr. Willsher continues to serve in his role as Senior Vice President and Chief Financial Officer of the Company. Departure of Director On June 22, 2020, Scott L. Hoffman notified the Company of his intent to resign from the board of directors of the Company, effective June 23, 2020. Mr. Hoffman served as a member and Chairman of the Nominating and Governance Committee of the board of directors. There were no known disagreements between Mr. Hoffman and the Company which led to Mr. Hoffman’s resignation from the board of directors. On June 23, 2020, Christopher W. Hamm, a current member of the board of directors, was appointed to serve as a member and Chairman of the Nominating and Governance Committee of the board of directors. Definitive Merger Agreement On May 5, 2019, as discussed above, the Company entered into the Merger Agreement pursuant to which Legacy Amplify merged with a subsidiary of Midstates in an all-stock merger-of-equals. Under the terms of the Merger Agreement, Legacy Amplify stockholders received 0.933 shares of newly issued Company common stock for each share of Legacy Amplify common stock that they owned. The Merger closed on August 6,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Unaudited Condensed Consolidated Balance Sheets and Unaudited Condensed Consolidated Statements of Cash Flows - Summary of Supplemental Cash Flows (Detail) - USD ($) $ in Thousands</t>
        </is>
      </c>
      <c r="B1" s="2" t="inlineStr">
        <is>
          <t>6 Months Ended</t>
        </is>
      </c>
    </row>
    <row r="2">
      <c r="B2" s="2" t="inlineStr">
        <is>
          <t>Jun. 30, 2020</t>
        </is>
      </c>
      <c r="C2" s="2" t="inlineStr">
        <is>
          <t>Jun. 30, 2019</t>
        </is>
      </c>
    </row>
    <row r="3">
      <c r="A3" s="3" t="inlineStr">
        <is>
          <t>Supplemental cash flows:</t>
        </is>
      </c>
    </row>
    <row r="4">
      <c r="A4" s="4" t="inlineStr">
        <is>
          <t>Cash paid for interest, net of amounts capitalized</t>
        </is>
      </c>
      <c r="B4" s="6" t="n">
        <v>5380</v>
      </c>
      <c r="C4" s="6" t="n">
        <v>5861</v>
      </c>
    </row>
    <row r="5">
      <c r="A5" s="4" t="inlineStr">
        <is>
          <t>Cash paid for reorganization items, net</t>
        </is>
      </c>
      <c r="B5" s="5" t="n">
        <v>351</v>
      </c>
      <c r="C5" s="5" t="n">
        <v>650</v>
      </c>
    </row>
    <row r="6">
      <c r="A6" s="4" t="inlineStr">
        <is>
          <t>Cash paid for taxes</t>
        </is>
      </c>
      <c r="B6" s="5" t="n">
        <v>85</v>
      </c>
      <c r="C6" s="5" t="n">
        <v>0</v>
      </c>
    </row>
    <row r="7">
      <c r="A7" s="3" t="inlineStr">
        <is>
          <t>Noncash investing and financing activities:</t>
        </is>
      </c>
    </row>
    <row r="8">
      <c r="A8" s="4" t="inlineStr">
        <is>
          <t>Change in capital expenditures in payables and accrued liabilities</t>
        </is>
      </c>
      <c r="B8" s="6" t="n">
        <v>-3618</v>
      </c>
      <c r="C8" s="6" t="n">
        <v>-50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ximum [Member]</t>
        </is>
      </c>
    </row>
    <row r="4">
      <c r="A4" s="3" t="inlineStr">
        <is>
          <t>Related Party Transaction [Line Items]</t>
        </is>
      </c>
    </row>
    <row r="5">
      <c r="A5" s="4" t="inlineStr">
        <is>
          <t>Amount of related party transaction</t>
        </is>
      </c>
      <c r="B5" s="6" t="n">
        <v>120000</v>
      </c>
      <c r="C5" s="6" t="n">
        <v>120000</v>
      </c>
      <c r="D5" s="6" t="n">
        <v>120000</v>
      </c>
      <c r="E5" s="6" t="n">
        <v>12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Jun. 30, 2020</t>
        </is>
      </c>
      <c r="C2" s="2" t="inlineStr">
        <is>
          <t>Dec. 31, 2019</t>
        </is>
      </c>
    </row>
    <row r="3">
      <c r="A3" s="3" t="inlineStr">
        <is>
          <t>Commitments and Contingencies Additional Textual [Abstract]</t>
        </is>
      </c>
    </row>
    <row r="4">
      <c r="A4" s="4" t="inlineStr">
        <is>
          <t>Remaining environmental accrued liability recorded</t>
        </is>
      </c>
      <c r="B4" s="6" t="n">
        <v>0</v>
      </c>
      <c r="C4" s="6" t="n">
        <v>0</v>
      </c>
    </row>
    <row r="5">
      <c r="A5" s="4" t="inlineStr">
        <is>
          <t>Beta's decommissioning obligations, supported by surety bonds</t>
        </is>
      </c>
      <c r="B5" s="5" t="n">
        <v>161300000</v>
      </c>
    </row>
    <row r="6">
      <c r="A6" s="4" t="inlineStr">
        <is>
          <t>Beta's decommissioning obligations, cash</t>
        </is>
      </c>
      <c r="B6" s="5" t="n">
        <v>300000</v>
      </c>
    </row>
    <row r="7">
      <c r="A7" s="4" t="inlineStr">
        <is>
          <t>Commitment fee expense</t>
        </is>
      </c>
      <c r="B7" s="5" t="n">
        <v>600000</v>
      </c>
    </row>
    <row r="8">
      <c r="A8" s="4" t="inlineStr">
        <is>
          <t>Commitment fee expense accrual</t>
        </is>
      </c>
      <c r="B8" s="6" t="n">
        <v>8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Income tax benefit (expense)</t>
        </is>
      </c>
      <c r="B4" s="6" t="n">
        <v>-85</v>
      </c>
      <c r="C4" s="6" t="n">
        <v>0</v>
      </c>
      <c r="D4" s="6" t="n">
        <v>-85</v>
      </c>
      <c r="E4" s="6" t="n">
        <v>50</v>
      </c>
    </row>
    <row r="5">
      <c r="A5" s="4" t="inlineStr">
        <is>
          <t>Effective tax rate</t>
        </is>
      </c>
      <c r="B5" s="4" t="inlineStr">
        <is>
          <t>0.20%</t>
        </is>
      </c>
      <c r="C5" s="4" t="inlineStr">
        <is>
          <t>0.00%</t>
        </is>
      </c>
      <c r="D5" s="4" t="inlineStr">
        <is>
          <t>0.00%</t>
        </is>
      </c>
      <c r="E5" s="4" t="inlineStr">
        <is>
          <t>0.40%</t>
        </is>
      </c>
    </row>
    <row r="6">
      <c r="A6" s="4" t="inlineStr">
        <is>
          <t>Maximum [Member]</t>
        </is>
      </c>
    </row>
    <row r="7">
      <c r="A7" s="3" t="inlineStr">
        <is>
          <t>Income Tax Disclosure [Line Items]</t>
        </is>
      </c>
    </row>
    <row r="8">
      <c r="A8" s="4" t="inlineStr">
        <is>
          <t>Income tax benefit (expense)</t>
        </is>
      </c>
      <c r="B8" s="6" t="n">
        <v>-100</v>
      </c>
      <c r="D8" s="6" t="n">
        <v>-100</v>
      </c>
      <c r="E8" s="6" t="n">
        <v>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Other than the accounting policies implemented in connection with the adoption of the current expected credit losses, there have been no changes to the Company’s significant accounting policies and estimates as described in the Company’s annual financial statements included in our Annual Report on Form 10-K. Current Expected Credit Losses In May 2019, the Financial Accounting Standard Board (the “FASB”) issued an accounting standard update to provide entities with an option to irrevocably elect the fair value option applied on an instrument-by-instrument basis for certain financial assets upon the adoption. The fair value option election does not apply to held-to-maturity debt securities. The Company adopted the guidance as of January 1, 2020. The Company has evaluated the impact of this guidance and concluded that the current and historical evaluation of estimated credit losses falls within the acceptable guidance. The provisions of the standard were interpreted to relate only to the Company’s accounts receivable, net. Trade receivables relate to one common pool, revenue earned on the sale of oil, natural gas and natural gas liquids. The performance obligation is satisfied at a point in time and revenue is recognized and a trade receivable is recorded from the sale when production is delivered to, and title has transferred to, the purchaser. The majority of the Company’s purchasers have been large major companies in the industry with the wherewithal to pay. The Company, as operator on most of our wells, also records receivables on billings to our joint interest owners who participate in the operating costs of the wells they have an interest in. Historically an allowance for doubtful accounts has been set up to recognize credit losses on joint interest billing (“JIB”) receivables based upon an aging analysis which is an appropriate method to estimate credit losses under the guidance. The Company will continue to assess the expected credit loss in the future as economic conditions change. Considering the recent drop in commodity prices we believe the majority of our revenue purchasers have the size and financial condition to currently meet their obligations. There could be added risk on the JIB accounts receivable as some wells could become uneconomic, with the revenue not enough to cover operating expenses billed, which could result in additional write-offs. The Company will continue to closely monitor trade receivables. Based upon the analysis performed there was no impact to beginning retained earnings upon the adoption of the guidance. The Company’s monitoring activities include timely account reconciliation and balances are written off when determined to be uncollectible. The Company considered the market conditions surrounding the COVID-19 pandemic and determined that the estimate of credit losses was not significantly impacted. The Company will continue to closely monitor trade receivables. New Accounting Pronouncements Reference Rate Reform. In March 2020, the FASB issued an accounting standard update which provides optional expedients and expectations for applying GAAP to contracts, hedging relationships, and other transactions to ease financial reporting burdens to the expected market transition from the London Interbank Offered Rate (“LIBOR”) or another reference rate to alternative reference rates. The amendments in this accounting standards update are effective beginning March 12, 2020, and an entity may elect to apply the amendments prospectively through December 31, 2022. The Company is currently evaluating the impact this guidance may have on the Company’s consolidated financial statements. Income Taxes – Simplifying the Accounting for Income Taxes . In December 2019, the FASB issued an accounting standard update which simplifies the accounting for income taxes by removing certain exceptions to the general principles in Topic 740. This accounting standards update removes the following exceptions: (i) exception to the incremental approach for intraperiod tax allocation when there is a loss from continuing operations and income or a gain from other items; (ii) exception to the requirements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The amendments in the accounting standards update also improve consistency and simplify other areas of Topic 740 by clarifying and amending existing guidance. The new guidance is effective for fiscal years and interim period within those fiscal years, beginning after December 15, 2020. The Company is currently evaluating the impact of this guidance on the Company's consolidated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Note 3. Revenue Revenue from contracts with customer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June 30, 2020. Disaggregation of Revenue We have identified three material revenue streams in our business: oil, natural gas and NGLs. The following table present our revenues disaggregated by revenue stream.
For the Three Months Ended
For the Six Months Ended
June 30,
June 30,
2020
2019
2020
2019
(in thousands)
Revenues
Oil
$
22,963
$
41,685
$
64,814
$
81,742
NGLs
3,343
5,336
8,465
11,201
Natural gas
8,582
12,464
19,396
31,609
Oil and natural gas sales
$
34,888
$
59,485
$
92,675
$
124,552
Contract Balances Under our sales contracts, we invoice customers once our performance obligations have been satisfied, at which point payment is unconditional. Accordingly, our contracts do not give rise to contract assets or liabilities. Accounts receivable attributable to our revenue contracts with customers was $19.3 million at June 30, 2020 and $31.9 million at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5:32Z</dcterms:created>
  <dcterms:modified xmlns:dcterms="http://purl.org/dc/terms/" xmlns:xsi="http://www.w3.org/2001/XMLSchema-instance" xsi:type="dcterms:W3CDTF">2020-08-05T16:05:32Z</dcterms:modified>
</cp:coreProperties>
</file>